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Busi" sheetId="9" state="visible" r:id="rId9"/>
    <sheet xmlns:r="http://schemas.openxmlformats.org/officeDocument/2006/relationships" name="Significant Accounting Policies" sheetId="10" state="visible" r:id="rId10"/>
    <sheet xmlns:r="http://schemas.openxmlformats.org/officeDocument/2006/relationships" name="Net Capital Require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Capitalized Software, Furnitur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Plans" sheetId="17" state="visible" r:id="rId17"/>
    <sheet xmlns:r="http://schemas.openxmlformats.org/officeDocument/2006/relationships" name="Earnings Per Share" sheetId="18" state="visible" r:id="rId18"/>
    <sheet xmlns:r="http://schemas.openxmlformats.org/officeDocument/2006/relationships" name="Credit Agreement"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Retirement and Deferred Compens" sheetId="22" state="visible" r:id="rId22"/>
    <sheet xmlns:r="http://schemas.openxmlformats.org/officeDocument/2006/relationships" name="Customer Concentration" sheetId="23" state="visible" r:id="rId23"/>
    <sheet xmlns:r="http://schemas.openxmlformats.org/officeDocument/2006/relationships" name="Significant Accounting Polici24" sheetId="24" state="visible" r:id="rId24"/>
    <sheet xmlns:r="http://schemas.openxmlformats.org/officeDocument/2006/relationships" name="Fair Value Measurements (Tables" sheetId="25" state="visible" r:id="rId25"/>
    <sheet xmlns:r="http://schemas.openxmlformats.org/officeDocument/2006/relationships" name="Goodwill and Intangible Assets " sheetId="26" state="visible" r:id="rId26"/>
    <sheet xmlns:r="http://schemas.openxmlformats.org/officeDocument/2006/relationships" name="Capitalized Software, Furnitu27"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Stock-Based Compensation Plans "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Segment and Geographic Inform33" sheetId="33" state="visible" r:id="rId33"/>
    <sheet xmlns:r="http://schemas.openxmlformats.org/officeDocument/2006/relationships" name="Organization and Principal Bu34" sheetId="34" state="visible" r:id="rId34"/>
    <sheet xmlns:r="http://schemas.openxmlformats.org/officeDocument/2006/relationships" name="Significant Accounting Polici35" sheetId="35" state="visible" r:id="rId35"/>
    <sheet xmlns:r="http://schemas.openxmlformats.org/officeDocument/2006/relationships" name="Net Capital Requirements - Addi" sheetId="36" state="visible" r:id="rId36"/>
    <sheet xmlns:r="http://schemas.openxmlformats.org/officeDocument/2006/relationships" name="Fair Value Measurements - Valua"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Fair Value Measurements - Sum40" sheetId="40" state="visible" r:id="rId40"/>
    <sheet xmlns:r="http://schemas.openxmlformats.org/officeDocument/2006/relationships" name="Fair Value Measurements - Sum41" sheetId="41" state="visible" r:id="rId41"/>
    <sheet xmlns:r="http://schemas.openxmlformats.org/officeDocument/2006/relationships" name="Fair Value Measurements - Fair "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Capitalized Software, Furnitu45" sheetId="45" state="visible" r:id="rId45"/>
    <sheet xmlns:r="http://schemas.openxmlformats.org/officeDocument/2006/relationships" name="Capitalized Software, Furnitu46" sheetId="46" state="visible" r:id="rId46"/>
    <sheet xmlns:r="http://schemas.openxmlformats.org/officeDocument/2006/relationships" name="Income Taxes - Schedule of Prov" sheetId="47" state="visible" r:id="rId47"/>
    <sheet xmlns:r="http://schemas.openxmlformats.org/officeDocument/2006/relationships" name="Income Taxes - Additional Infor" sheetId="48" state="visible" r:id="rId48"/>
    <sheet xmlns:r="http://schemas.openxmlformats.org/officeDocument/2006/relationships" name="Income Taxes - Difference Betwe" sheetId="49" state="visible" r:id="rId49"/>
    <sheet xmlns:r="http://schemas.openxmlformats.org/officeDocument/2006/relationships" name="Income Taxes - Summary of Compa" sheetId="50" state="visible" r:id="rId50"/>
    <sheet xmlns:r="http://schemas.openxmlformats.org/officeDocument/2006/relationships" name="Income Taxes - Summary of Chang" sheetId="51" state="visible" r:id="rId51"/>
    <sheet xmlns:r="http://schemas.openxmlformats.org/officeDocument/2006/relationships" name="Income Taxes - Reconciliation o"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Stock-Based Compensation Plan57" sheetId="57" state="visible" r:id="rId57"/>
    <sheet xmlns:r="http://schemas.openxmlformats.org/officeDocument/2006/relationships" name="Stock-Based Compensation Plan58" sheetId="58" state="visible" r:id="rId58"/>
    <sheet xmlns:r="http://schemas.openxmlformats.org/officeDocument/2006/relationships" name="Stock-Based Compensation Plan59" sheetId="59" state="visible" r:id="rId59"/>
    <sheet xmlns:r="http://schemas.openxmlformats.org/officeDocument/2006/relationships" name="Stock-Based Compensation Plan60" sheetId="60" state="visible" r:id="rId60"/>
    <sheet xmlns:r="http://schemas.openxmlformats.org/officeDocument/2006/relationships" name="Earnings Per Share - Computatio" sheetId="61" state="visible" r:id="rId61"/>
    <sheet xmlns:r="http://schemas.openxmlformats.org/officeDocument/2006/relationships" name="Earnings Per Share - Additional" sheetId="62" state="visible" r:id="rId62"/>
    <sheet xmlns:r="http://schemas.openxmlformats.org/officeDocument/2006/relationships" name="Credit Agreement - Additional I"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Segment and Geographic Inform66" sheetId="66" state="visible" r:id="rId66"/>
    <sheet xmlns:r="http://schemas.openxmlformats.org/officeDocument/2006/relationships" name="Segment and Geographic Inform67" sheetId="67" state="visible" r:id="rId67"/>
    <sheet xmlns:r="http://schemas.openxmlformats.org/officeDocument/2006/relationships" name="Retirement and Deferred Compe68" sheetId="68" state="visible" r:id="rId68"/>
    <sheet xmlns:r="http://schemas.openxmlformats.org/officeDocument/2006/relationships" name="Customer Concentration - Additi" sheetId="69" state="visible" r:id="rId69"/>
  </sheets>
  <definedNames/>
  <calcPr calcId="124519" fullCalcOnLoad="1"/>
</workbook>
</file>

<file path=xl/sharedStrings.xml><?xml version="1.0" encoding="utf-8"?>
<sst xmlns="http://schemas.openxmlformats.org/spreadsheetml/2006/main" uniqueCount="717">
  <si>
    <t>Document and Entity Information - USD ($) $ in Billions</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KTX</t>
  </si>
  <si>
    <t>Entity Registrant Name</t>
  </si>
  <si>
    <t>MARKETAXESS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5</t>
  </si>
  <si>
    <t>ASSETS</t>
  </si>
  <si>
    <t>Cash and cash equivalents</t>
  </si>
  <si>
    <t>Investments, at fair value</t>
  </si>
  <si>
    <t>Accounts receivable, net of allowance of $82 and $109 as of December 31, 2016 and December 31, 2015, respectively</t>
  </si>
  <si>
    <t>Goodwill and intangible assets, net of accumulated amortization</t>
  </si>
  <si>
    <t>Furniture, equipment, leasehold improvements and capitalized software, net of accumulated depreciation and amortization</t>
  </si>
  <si>
    <t>Prepaid expenses and other assets</t>
  </si>
  <si>
    <t>Deferred tax assets, net</t>
  </si>
  <si>
    <t>Total assets</t>
  </si>
  <si>
    <t>Liabilities</t>
  </si>
  <si>
    <t>Accrued employee compensation</t>
  </si>
  <si>
    <t>Income and other tax liabilities</t>
  </si>
  <si>
    <t>Deferred revenue</t>
  </si>
  <si>
    <t>Accounts payable, accrued expenses and other liabilities</t>
  </si>
  <si>
    <t>Total liabilities</t>
  </si>
  <si>
    <t>Commitments and Contingencies (Note 12)</t>
  </si>
  <si>
    <t xml:space="preserve"> </t>
  </si>
  <si>
    <t>Stockholders’ equity</t>
  </si>
  <si>
    <t>Additional paid-in capital</t>
  </si>
  <si>
    <t>Treasury stock - Common stock voting, at cost, 2,562,585 shares and 2,412,245 shares as of December 31, 2016 and December 31, 2015, respectively</t>
  </si>
  <si>
    <t>Retained earnings</t>
  </si>
  <si>
    <t>Accumulated other comprehensive loss</t>
  </si>
  <si>
    <t>Total stockholders’ equity</t>
  </si>
  <si>
    <t>Total liabilities and stockholders’ equity</t>
  </si>
  <si>
    <t>Undefined Preferred Stock [Member]</t>
  </si>
  <si>
    <t>Preferred stock</t>
  </si>
  <si>
    <t>Series A Preferred Stock [Member]</t>
  </si>
  <si>
    <t>Voting Common Stock [Member]</t>
  </si>
  <si>
    <t>Common stock</t>
  </si>
  <si>
    <t>Consolidated Statements of Financial Condition (Parenthetical) - USD ($) $ in Thousands</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mmon Stock Non-Voting [Member]</t>
  </si>
  <si>
    <t>Consolidated Statements of Operations - USD ($) shares in Thousands, $ in Thousands</t>
  </si>
  <si>
    <t>Dec. 31, 2014</t>
  </si>
  <si>
    <t>Revenues</t>
  </si>
  <si>
    <t>Commissions</t>
  </si>
  <si>
    <t>Information and post-trade services</t>
  </si>
  <si>
    <t>Investment income</t>
  </si>
  <si>
    <t>Other</t>
  </si>
  <si>
    <t>Total revenues</t>
  </si>
  <si>
    <t>Expenses</t>
  </si>
  <si>
    <t>Employee compensation and benefits</t>
  </si>
  <si>
    <t>Depreciation and amortization</t>
  </si>
  <si>
    <t>Technology and communications</t>
  </si>
  <si>
    <t>Professional and consulting fees</t>
  </si>
  <si>
    <t>Occupancy</t>
  </si>
  <si>
    <t>Marketing and advertising</t>
  </si>
  <si>
    <t>General and administrative</t>
  </si>
  <si>
    <t>Total expenses</t>
  </si>
  <si>
    <t>Income before income taxes</t>
  </si>
  <si>
    <t>Provision for income taxes</t>
  </si>
  <si>
    <t>Net income</t>
  </si>
  <si>
    <t>Net income per common share</t>
  </si>
  <si>
    <t>Basic</t>
  </si>
  <si>
    <t>Diluted</t>
  </si>
  <si>
    <t>Cash dividends declared per common share</t>
  </si>
  <si>
    <t>Weighted average shares outstanding</t>
  </si>
  <si>
    <t>Consolidated Statements of Comprehensive Income - USD ($) $ in Thousands</t>
  </si>
  <si>
    <t>Statement Of Income And Comprehensive Income [Abstract]</t>
  </si>
  <si>
    <t>Net cumulative translation adjustment and foreign currency exchange hedge, net of tax of $5,407, $(258) and $(275), respectively</t>
  </si>
  <si>
    <t>Net unrealized gain (loss) on securities available-for-sale, net of tax of $24, $(111), and $(9), respectively</t>
  </si>
  <si>
    <t>Less: reclassification adjustment for realized gain on the sale of securities available-for-sale included in Other Income, net of tax of $(0), $(0) and $(24), respectively</t>
  </si>
  <si>
    <t>Net change in unrealized gain (loss) on securities available-for-sale, net of tax</t>
  </si>
  <si>
    <t>Comprehensive income</t>
  </si>
  <si>
    <t>Consolidated Statements of Comprehensive Income (Parenthetical) - USD ($) $ in Thousands</t>
  </si>
  <si>
    <t>Foreign currency exchange hedge, tax expense (benefit)</t>
  </si>
  <si>
    <t>Securities available-for-sale, tax expense (benefit)</t>
  </si>
  <si>
    <t>Sale of securities available- for-sale included in Other Income, tax benefit</t>
  </si>
  <si>
    <t>Consolidated Statements of Changes in Stockholders' Equity - USD ($) $ in Thousands</t>
  </si>
  <si>
    <t>Total</t>
  </si>
  <si>
    <t>Common Stock Voting [Member]</t>
  </si>
  <si>
    <t>Additional Paid-in Capital [Member]</t>
  </si>
  <si>
    <t>Treasury Stock - Common Stock Voting [Member]</t>
  </si>
  <si>
    <t>Retained Earnings (Deficit) [Member]</t>
  </si>
  <si>
    <t>Accumulated Other Comprehensive Loss [Member]</t>
  </si>
  <si>
    <t>Beginning Balance at Dec. 31, 2013</t>
  </si>
  <si>
    <t>Cumulative translation adjustment and foreign currency exchange hedge, net of tax</t>
  </si>
  <si>
    <t>Unrealized net gain (loss) on securities available-for-sale, net of tax</t>
  </si>
  <si>
    <t>Stock-based compensation</t>
  </si>
  <si>
    <t>Exercise of stock options</t>
  </si>
  <si>
    <t>Withholding tax payments on restricted stock vesting and stock option exercises</t>
  </si>
  <si>
    <t>Excess tax benefits from stock-based compensation</t>
  </si>
  <si>
    <t>Repurchases of common stock</t>
  </si>
  <si>
    <t>Cash dividend on common stock</t>
  </si>
  <si>
    <t>Ending Balance at Dec. 31, 2014</t>
  </si>
  <si>
    <t>Ending Balance at Dec. 31, 2015</t>
  </si>
  <si>
    <t>Ending Balance at Dec. 31, 2016</t>
  </si>
  <si>
    <t>Consolidated Statements of Cash Flows - USD ($) $ in Thousands</t>
  </si>
  <si>
    <t>Cash flows from operating activities</t>
  </si>
  <si>
    <t>Adjustments to reconcile net income to net cash provided by operating activities:</t>
  </si>
  <si>
    <t>Stock-based compensation expense</t>
  </si>
  <si>
    <t>Deferred taxes</t>
  </si>
  <si>
    <t>Changes in operating assets and liabilities:</t>
  </si>
  <si>
    <t>(Increase) decrease in accounts receivable</t>
  </si>
  <si>
    <t>(Increase) decrease in prepaid expenses and other assets</t>
  </si>
  <si>
    <t>Increase in accrued employee compensation</t>
  </si>
  <si>
    <t>Increase (decrease) in income and other tax liabilities</t>
  </si>
  <si>
    <t>Increase (decrease) in deferred revenue</t>
  </si>
  <si>
    <t>Increase (decrease) in accounts payable, accrued expenses and other liabilities</t>
  </si>
  <si>
    <t>Net cash provided by operating activities</t>
  </si>
  <si>
    <t>Cash flows from investing activities</t>
  </si>
  <si>
    <t>Proceeds from maturities and sales, available-for-sale investments</t>
  </si>
  <si>
    <t>Purchase, available-for-sale investments</t>
  </si>
  <si>
    <t>Purchases of furniture, equipment and leasehold improvements</t>
  </si>
  <si>
    <t>Capitalization of software development costs</t>
  </si>
  <si>
    <t>Net cash (used in) investing activities</t>
  </si>
  <si>
    <t>Cash flows from financing activities</t>
  </si>
  <si>
    <t>Net cash (used in) financing activities</t>
  </si>
  <si>
    <t>Effect of exchange rate changes on cash and cash equivalents</t>
  </si>
  <si>
    <t>Net (decrease) increase for the period</t>
  </si>
  <si>
    <t>Beginning of period</t>
  </si>
  <si>
    <t>End of period</t>
  </si>
  <si>
    <t>Cash paid during the year</t>
  </si>
  <si>
    <t>Cash paid for income taxes</t>
  </si>
  <si>
    <t>Corporate Debt [Member]</t>
  </si>
  <si>
    <t>(Increase) in trading securities</t>
  </si>
  <si>
    <t>Mutual Funds Held In Rabbi Trust [Member]</t>
  </si>
  <si>
    <t>Organization and Principal Business Activity</t>
  </si>
  <si>
    <t>Accounting Policies [Abstract]</t>
  </si>
  <si>
    <t>1. Organization and Principal Business Activity MarketAxess Holdings Inc. (the “Company” or “MarketAxess”) was incorporated in the State of Delaware on April 11, 2000. Through its subsidiaries, MarketAxess operates a leading electronic trading platform that enables fixed-income market participants to efficiently trade corporate bonds and other types of fixed-income instruments using MarketAxess’ patented trading technology. Over 1,200 institutional investor and broker-dealer firms are active users of the MarketAxess trading platform, accessing global liquidity in U.S. high-grade corporate bonds, emerging markets and high-yield bonds, European bonds, U.S. agency bonds, municipal bonds, credit default swaps and other fixed-income securities. Through its Open Trading™ protocols, MarketAxess executes certain bond transactions between and among institutional investor and broker-dealer clients on a matched principal basis by serving as counterparty to both the buyer and the seller in trades which then settle through a third-party clearing broker. MarketAxess also offers a number of trading-related products and services, including: market data to assist clients with trading decisions; connectivity solutions that facilitate straight-through processing; technology services to optimize trading environments; and execution services for exchange-traded fund managers and other clients. Through its Trax ®</t>
  </si>
  <si>
    <t>Significant Accounting Policies</t>
  </si>
  <si>
    <t xml:space="preserve">2. Significant Accounting Policies Basis of Presentation The consolidated financial statements include the accounts of the Company and its subsidiaries. All intercompany transactions and balances have been eliminated. 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municipal bonds and investment grade corporate debt securities. Available-for-sale investments are carried at fair value with the unrealized gains or losses reported in accumulated other comprehensive loss in the Consolidated Statements of Financial Condition. Trading investments primarily include investment grade corporate debt securities and are carried at fair value, with realized and unrealized gains or losses included in other income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years ended December 31, 2016, 2015 and 2014. 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 The allowance for doubtful accounts was $0.1 million, $0.1 million and $0.0 million as of December 31, 2016, 2015 and 2014, respectively. The provision for bad debts was $0.2 million, $0.2 million and $0.1 million for the years ended December 31, 2016, 2015 and 2014, respectively. Write-offs and other charges against the allowance for doubtful accounts were $0.1 million, $0.1 million and $0.0 million for the years ended December 31, 2016, 2015 and 2014, respectively. 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Cash Provided as Collateral Cash is provided as collateral for broker-dealer clearing accounts. Cash provided as collateral is included in prepaid expenses and other assets in the Consolidated Statements of Financial Condition. 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general and administrative expense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Revenue Recognition The majority of the Company’s revenues are derived from commissions for trades executed on its platform and distribution fees that are billed to its broker-dealer clients on a monthly basis. The Company also derives revenues from information and post-trade services, technology products and services, investment income and other income. Commission revenue. Commissions are generally calculated as a percentage of the notional dollar volume of bonds traded on the platform and vary based on the type, size, yield and maturity of the bond traded. Under the Company’s transaction fee plans, bonds that are more actively traded or that have shorter maturities are generally charged lower commissions, while bonds that are less actively traded or that have longer maturities generally command higher commissions. For trades that the Company executes between and among institutional investor and broker-dealer clients on a matched principal basis by serving as counterparty to both the buyer and the seller, the Company earns the commission through the difference in price between the two matched principal trades. Fee programs for certain products include distribution fees which are recognized monthly. Information and post-trade services. The Company generates revenue from information services provided to our broker-dealer clients, institutional investor clients and data-only subscribers. Information services are invoiced monthly, quarterly or annually. When billed in advance, revenues are deferred and recognized monthly on a straight-line basis. The Company also generates revenue from regulatory transaction reporting and trade matching services. Revenue is recognized in the period the services are provided. Technology products and services. The Company generates revenues from professional consulting services, technology software licenses and maintenance and support services. Revenue from professional consulting services is recognized as services are performed and software license subscription revenue and maintenance and support services are recognized ratably over the contract period. Technology products and services revenue is reported in other income in the Consolidated Statements of Operations. Initial set-up fees. The Company enters into agreements with its broker-dealer clients pursuant to which the Company provides access to its platform through a non-exclusive and non-transferable license. Broker-dealer clients may pay an initial set-up fee, which is typically due and payable upon execution of a dealer agreement. The initial set-up fee, if any, varies by agreement. Revenue is recognized over the initial term of the agreement, which is generally two years. Initial set-up fees are reported in other income in the Consolidated Statements of Operations. 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general and administrative expenses in the Consolidated Statements of Operations. 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n a straight-line basis over their estimated useful lives, ranging from three to 15 years. Intangible assets are assessed for impairment when events or circumstances indicate the existence of a possible impairment. 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t-of-Period Adjustments During the first quarter of 2016, the Company determined that it had incorrectly recorded deferred taxes for the cumulative translation adjustment (“CTA”) that arises from converting the local currency financial statements into U.S. dollars. Upon making a permanent reinvestment assertion on unremitted earnings from foreign subsidiaries effective January 1, 2013, the Company should have eliminated any deferred tax balances derived from the CTA balance. The Company also determined that gains and losses on the foreign currency forward contracts used to hedge the net investment in certain foreign subsidiaries were not appropriately considered as taxable income or expense in the consolidated tax returns. The Company assessed these errors and determined that they were not material to previous reporting periods. Therefore, the Company recorded these items as out-of-period adjustments in the three months ended March 31, 2016 by decreasing deferred tax assets by $3.1 million, decreasing other comprehensive income by $2.1 million and increasing prepaid expenses and other assets by $1.0 million in the Consolidated Statements of Financial Condition. Reclassifications Certain reclassifications have been made to the prior years’ Consolidated Financial Statements in order to conform to the current year presentation. Such reclassifications had no effect on previously reported net income. Recent Accounting Pronouncements In May 2014, the Financial Accounting Standards Board (“FASB”) issued Accounting Standards Update (“ASU”) 2014-09, “Revenue from Contracts with Customers” (“ASU 2014-09”) requiring an entity to recognize revenue for the transfer of goods or services equal to the amount that it expects to be entitled to receive for those goods or services. The standard can be implemented using either a retrospective method or a cumulative-effect approach .In August 2015, the FASB deferred the effective date of the new revenue standard for periods beginning after December 15, 2016 to December 15, 2017, with early adoption permitted but not earlier than the original effective date. The ASU will be effective for the Company beginning January 1, 2018. While certain implementation issues are still pending resolution, including trade date versus settlement date recognition for broker dealers, the adoption of this accounting guidance is not expected to have a material effect on the Company’s Consolidated Financial Statements. In February 2016, the FASB issued ASU 2016-02, “Leases” (“ASU 2016-02”) requiring lessees to recognize lease assets and lease liabilities on the balance sheet for those leases previously classified as operating leases. ASU 2016-02 will be effective for the Company beginning January 1, 2019 and early adoption is permitted. The Company is currently evaluating the potential adoption impact and expects to recognize lease assets and lease liabilities in its Consolidated Statements of Financial Condition. The Company does not expect material changes to the recognition of operating lease expense in its Consolidated Statements of Operations. In March 2016, the FASB issued ASU 2016-09,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The Company will adopt ASU 2016-09 beginning January 1, 2017 and, since the tax effects related to share-based payments will be recorded through the income tax provision, expects the new standard will have a significant impact and cause volatility in the Company’s net income, effective tax rate and diluted earnings per share. The volatility in future periods will depend on the Company’s stock price at the vest date for restricted stock awards or exercise date for stock options and the number of awards that vest or are exercised in each period. In November 2016, the FASB issued ASU 2016-18, “Statement of Cash Flows (Topic 230): Restricted Cash” (“ASU 2016-18”) requiring amounts generally described as restricted cash or restricted cash equivalents be included with cash and cash equivalents when reconciling the total beginning and ending amounts for the periods shown on the statement of cash flows. ASU 2016-18 will be effective for the Company beginning January 1, 2018 and early adoption is permitted. The Company is in the process of determining the method of adoption and assessing the impact of ASU 2016-18 on the Company’s Consolidated Financial Statements. </t>
  </si>
  <si>
    <t>Net Capital Requirements</t>
  </si>
  <si>
    <t>Net Capital [Abstract]</t>
  </si>
  <si>
    <t xml:space="preserve">3. Net Capital Requirements Certain U.S. subsidiaries of the Company are registered as a broker-dealer or swap execution facility and therefore are subject to the applicable rules and regulations of the Securities and Exchange Commission and the Commodity Futures Trading Commission. These rules contain minimum net capital requirements, as defined in the applicable regulations, and also may require a significant part of the registrants’ assets be kept in relatively liquid form. Certain of the Company’s foreign subsidiaries are regulated by the Financial Conduct Authority in the U.K. or Ontario Securities Commission in Canada and must maintain financial resources, as defined in the applicable regulations, in excess of the applicable financial resources requirement. As of December 31, 2016, each of the Company’s subsidiaries that are subject to these regulations had net capital or financial resources in excess of their minimum requirements. As of December 31, 2016, the Company’s subsidiaries maintained aggregate net capital and financial resources that was $126.0 million in excess of the required levels of $10.6 million. Each of the Company’s U.S. and foreign regulated subsidiaries are subject to local regulations which generally prohibit repayment of borrowings from the Company or affiliates, paying cash dividends, making loans to the Company or affiliates or otherwise entering into transactions that result in a significant reduction in regulatory net capital or financial resources without prior notification to or approval from such regulated entity’s principal regulator. </t>
  </si>
  <si>
    <t>Fair Value Measurements</t>
  </si>
  <si>
    <t>Fair Value Disclosures [Abstract]</t>
  </si>
  <si>
    <t xml:space="preserve">4. Fair Value Measurements The following table summarizes the valuation of the Company’s assets and liabilities measured at fair value as categorized based on the hierarchy described in Note 2.
Level 1
Level 2
Level 3
Total
As of December 31, 2016
(In thousands)
Money market funds
$
58,573
$
—
$
—
$
58,573
Securities available-for-sale
Corporate debt
—
118,870
—
118,870
Trading securities
Corporate debt
74,207
74,207
Mutual funds held in rabbi trust
—
1,327
—
1,327
Foreign currency forward position
—
(266
)
—
(266
)
Total
$
58,573
$
194,138
$
—
$
252,711
As of December 31, 2015
Money market funds
$
61,913
$
—
$
—
$
61,913
Securities available-for-sale
Corporate debt
—
82,671
—
82,671
Municipal securities
—
2,035
—
2,035
Foreign currency forward position
—
354
—
354
Total
$
61,913
$
85,060
$
—
$
146,973
Securities classified within Level 2 were valued using a market approach utilizing prices and other relevant information generated by market transactions involving comparable assets. The foreign currency forward contracts are classified within Level 2 as the valuation inputs are based on quoted market prices. The mutual funds held in a rabbi trust represent investments associated with the deferred cash incentive plan (see Note 14). There were no financial assets classified within Level 3 during the years ended December 31, 2016 and 2015. The Company enters into foreign currency forward contracts to hedge the net investment in the Company’s U.K. subsidiaries. The Company designates each foreign currency forward contract as a hedge and assesses the risk management objective and strategy, including identification of the hedging instrument, the hedged item and the risk exposure and how effectiveness is to be assessed prospectively and retrospectively. These hedges are for a one-month period and are used to limit exposure to foreign currency exchange rate fluctuations. The fair value of the asset is included in prepaid expenses and other assets and the fair value of the liability is included in accounts payable, accrued expenses and other liabilities in the Consolidated Statements of Financial Condition. Gains or losses on foreign currency forward contracts designated as hedges are included in accumulated other comprehensive loss in the Consolidated Statements of Financial Condition. A summary of the foreign currency forward position is as follows:
As of December 31,
2016
2015
(In thousands)
Notional value
$
66,972
$
45,716
Fair value of notional
67,238
45,362
Fair value of the (liability) asset
$
(266
)
$
354
The following is a summary of the Company’s investments:
Gross
Gross
Estimated
Amortized
unrealized
unrealized
fair
cost
gains
losses
value
(In thousands)
As of December 31, 2016
Securities available-for-sale
Corporate debt
$
119,073
$
13
$
(216
)
$
118,870
Trading securities
Corporate debt
$
74,394
$
47
$
(234
)
$
74,207
Mutual funds held in rabbi trust
1,212
115
—
1,327
Total trading securities
$
75,606
$
162
$
(234
)
$
75,534
Total investments
$
194,679
$
175
$
(450
)
$
194,404
As of December 31, 2015
Securities available-for-sale
Corporate debt
$
82,937
$
4
$
(270
)
$
82,671
Municipal securities
2,035
—
—
2,035
Total securities available-for-sale
$
84,972
$
4
$
(270
)
$
84,706
The following table summarizes the fair value of the investments based upon the contractual maturities:
As of December 31,
2016
2015
(In thousands)
Less than one year
$
117,904
$
37,694
Due in 1 - 5 years
76,500
47,012
Total
$
194,404
$
84,706
Proceeds from the sales and maturities of investments during the years ended December 31, 2016, 2015 and 2014 were $69.5 million, $35.2 million and $17.6 million, respectively. For the year ended December 31, 2016, net realized gains and net unrealized losses on corporate debt trading securities were $12 thousand and $0.2 million, respectively. The following table provides fair values and unrealized losses on investments and by the aging of the securities' continuous unrealized loss position as of December 31, 2016 and 2015 respectively:
Less than Twelve Months
Twelve Months or More
Total
Estimated
Gross
Estimated
Gross
Estimated
Gross
fair
unrealized
fair
unrealized
fair
unrealized
value
losses
value
losses
value
losses
(In thousands)
As of December 31, 2016
Corporate debt
$
136,667
$
(449
)
$
2,000
$
(1
)
$
138,667
$
(450
)
As of December 31, 2015
Corporate debt
$
70,651
$
(270
)
$
—
$
—
$
70,651
$
(270
) </t>
  </si>
  <si>
    <t>Goodwill and Intangible Assets</t>
  </si>
  <si>
    <t>Goodwill And Intangible Assets Disclosure [Abstract]</t>
  </si>
  <si>
    <t xml:space="preserve">5. Goodwill and Intangible Assets Goodwill and intangible assets with indefinite lives was $59.7 million as of both December 31, 2016 and 2015. Intangible assets that are subject to amortization, including the related accumulated amortization, are comprised of the following:
December 31, 2016
December 31, 2015
Cost
Accumulated Amortization
Net Carrying Amount
Cost
Accumulated Amortization
Net Carrying Amount
(In thousands)
Technology
$
5,770
$
(5,770
)
$
-
$
5,770
$
(5,492
)
$
278
Customer relationships
5,628
(1,897
)
3,731
5,668
(1,553
)
4,115
Non-competition agreements
380
(380
)
-
380
(359
)
21
Tradenames
370
(370
)
-
370
(353
)
17
Total
$
12,148
$
(8,417
)
$
3,731
$
12,188
$
(7,757
)
$
4,431
Amortization expense associated with identifiable intangible assets was $0.7 million, $2.3 million and $2.3 million, respectively, for the years ended December 31, 2016, 2015 and 2014. Estimated total amortization expense is </t>
  </si>
  <si>
    <t>Capitalized Software, Furniture, Equipment and Leasehold Improvements</t>
  </si>
  <si>
    <t>Property Plant And Equipment [Abstract]</t>
  </si>
  <si>
    <t xml:space="preserve">6. Capitalized Software, Furniture, Equipment and Leasehold Improvements Capitalized software development costs, furniture, equipment and leasehold improvements, net of accumulated depreciation and amortization, are comprised of the following:
As of December 31,
2016
2015
(In thousands)
Software development costs
$
71,551
$
60,724
Computer hardware and related software
20,152
26,328
Office hardware
4,228
3,414
Furniture and fixtures
2,001
1,955
Leasehold improvements
8,351
8,457
106,283
100,878
Accumulated depreciation and amortization
(75,179
)
(69,981
)
Total
$
31,104
$
30,897
During the years ended December 31, 2016 and 2015, software development costs totaling $12.3 million and $10.6 million, respectively, were capitalized. Non-capitalized software costs and routine maintenance costs are expensed as incurred and are included in employee compensation and benefits and professional and consulting fees in the Consolidated Statements of Operations. </t>
  </si>
  <si>
    <t>Income Taxes</t>
  </si>
  <si>
    <t>Income Tax Disclosure [Abstract]</t>
  </si>
  <si>
    <t>7. Income Taxes The provision for income taxes consists of the following:
Year Ended December 31,
2016
2015
2014
(In thousands)
Current:
Federal
$
45,455
$
38,357
$
31,700
State and local
7,087
7,180
6,505
Foreign
6,166
4,346
1,456
Total current provision
58,708
49,883
39,661
Deferred:
Federal
5,884
1,492
3,583
State and local
1,141
299
530
Foreign
(303
)
189
(44
)
Total deferred provision
6,722
1,980
4,069
Provision for income taxes
$
65,430
$
51,863
$
43,730
Pre-tax income from U.S. operations was $161.9 million, $126.4 million and $112.5 million for the years ended December 31, 2016, 2015 and 2014, respectively. Pre-tax income from foreign operations was $29.7 million, $21.5 million and $6.0 million for the years ended December 31, 2016, 2015 and 2014, respectively. The difference between the Company’s reported provision for income taxes and the U.S. federal statutory rate of 35% is as follows:
Year Ended December 31,
2016
2015
2014
U.S. federal tax at statutory rate
35.0
%
35.0
%
35.0
%
State and local taxes - net of federal benefit
2.9
3.4
4.2
Credits and deductions related to research activities
(1.3
)
(1.3
)
(1.7
)
Foreign rate differential benefit
(2.3
)
(2.0
)
(0.6
)
Other, net
(0.2
)
—
—
Provision for income taxes
34.1
%
35.1
%
36.9
% The following is a summary of the Company’s net deferred tax assets:
As of December 31,
2016
2015
(In thousands)
Deferred tax assets
U.S. net operating loss carryforwards
$
1,909
$
2,580
Capital loss carryforwards
7,235
7,294
Stock compensation expense
11,307
9,115
Other
1,468
3,745
Total deferred tax assets
21,919
22,734
Valuation allowance
(7,235
)
(7,294
)
Net deferred tax assets
14,684
15,440
Deferred tax liabilities
Depreciation and amortization
(1,456
)
(1,953
)
Capitalized software development costs
(4,923
)
(4,344
)
Intangible assets
(1,037
)
(1,310
)
Deferred tax assets, net
$
7,268
$
7,833
In 2001 and 2000, MarketAxess Holdings Inc. and MarketAxess Corporation had an ownership change within the meaning of Section 382 of the Internal Revenue Code. As of December 31, 2016, the Company had restricted U.S. federal net operating loss carryforwards of approximately $5.4 million, which begin to expire in 2021. The Company’s net operating loss carryforwards may be subject to additional annual limitations if there is a 50% or greater change in the Company’s ownership, as determined over a rolling three-year period. The ultimate realization of deferred income tax assets is dependent upon the generation of future taxable income during the periods in which the temporary differences become deductible. If it is not more likely than not that some portion or all of the gross deferred income tax assets will be realized in future years, a valuation allowance is recorded. As of December 31, 2016, the valuation allowance relates to certain capital loss carryforwards that are not expected to be realized. In October 2013, the Company recognized a $20.6 million capital loss on the sale of Greenline Financial Technologies, Inc. of which $1.2 million was carried back or otherwise utilized against current period capital gains. A full valuation allowance was provided against the remaining capital loss carryforward. A summary of the changes in the valuation allowance is as follows:
Year Ended December 31,
2016
2015
2014
(In thousands)
Valuation allowance at beginning of year
$
7,294
$
7,428
$
7,743
(Decrease) to valuation allowance attributable to:
Current year income
—
—
(101
)
State net operating loss
—
—
(155
)
Other changes
(59
)
(134
)
(59
)
Valuation allowance at end of year
$
7,235
$
7,294
$
7,428
The Company or one of its subsidiaries files U.S. federal, state and foreign income tax returns. Income tax returns for U.S. Federal (through 2013), New York City (through 2003) and state (through 2009) and Connecticut state (through 2003) have been audited. An examination of the Company’s New York State income tax returns for 2010 through 2012 is currently underway. The Company cannot estimate when the examination will conclude or the impact such examinations will have on the Company’s Consolidated Financial Statements, if any. A reconciliation of the unrecognized tax benefits is as follows:
Year Ended December 31,
2016
2015
2014
(In thousands)
Balance at beginning of year
$
265
$
265
$
265
Reductions for tax positions of prior years
(236
)
—
—
Balance at end of year
$
29
$
265
$
265
The Company has determined that unremitted earnings of its foreign subsidiaries will be considered indefinitely reinvested outside of the United States. No provision has been made for income tax on approximately $36.9 million of undistributed earnings of foreign subsidiaries at December 31, 2016. If these earnings were repatriated to the United States or no longer determined to be indefinitely reinvested outside the United States, the deferred tax liability associated with such earnings would have been approximately $1.2 million.</t>
  </si>
  <si>
    <t>Stockholders' Equity</t>
  </si>
  <si>
    <t>Equity [Abstract]</t>
  </si>
  <si>
    <t xml:space="preserve">8. Stockholders’ Equity Common Stock As of December 31, 2016 and 2015, the Company had 110,000,000 authorized shares of voting common stock and 10,000,000 authorized shares of non-voting common stock. Voting common stock entitles the holder to one vote per share of common stock held. The following is a summary of the change in the Company’s outstanding shares of voting common stock:
Year Ended December 31,
2016
2015
2014
(In thousands)
Outstanding shares of voting common stock at the beginning of year
37,409
37,319
37,729
Exercise of stock options
181
183
120
Issuance of restricted stock, net of shares withheld for tax payments and cancellations
104
178
116
Repurchases
(150
)
(271
)
(646
)
Outstanding shares of voting common stock at the end of year
37,544
37,409
37,319
In January 2014, the Board of Directors of the Company authorized a two-year share repurchase program for up to $35.0 million of the Company’s common stock, and in July 2014, the Board of Directors increased the authorization by an additional $65.0 million. A total of 917,354 shares were repurchased under this program. Dividends During 2016, 2015 and 2014, we paid quarterly cash dividends of $0.26 per share, $0.20 per share and $0.16 per share, respectively. </t>
  </si>
  <si>
    <t>Stock-Based Compensation Plans</t>
  </si>
  <si>
    <t>Disclosure Of Compensation Related Costs Sharebased Payments [Abstract]</t>
  </si>
  <si>
    <t xml:space="preserve">9. Stock-Based Compensation Plans The Company has a stock incentive plan which provides for the grant of stock options, stock appreciation rights, restricted stock, performance shares, performance units, or other stock-based awards as incentives and rewards to encourage employees, consultants and non-employee directors to participate in the long-term success of the Company. As of December 31, 2016, there were 360,035 shares available for grant under the stock incentive plan. Total stock-based compensation expense was as follows:
Year Ended December 31,
2016
2015
2014
(In thousands)
Employee:
Restricted stock and performance shares
$
12,459
$
10,792
$
8,193
Stock options
1,143
826
676
13,602
11,618
8,869
Non-employee directors:
Restricted stock
909
901
900
Total stock-based compensation
$
14,511
$
12,519
$
9,769
The Company records stock-based compensation expense for employees in employee compensation and benefits and for non-employee directors in general and administrative expenses in the Consolidated Statements of Operations. Stock Options The exercise price of each option granted is equal to the market price of the Company’s common stock on the date of grant. Generally, option grants have provided for vesting over a three or five-year period. Options generally expire in six or ten years from the date of grant. The fair value of each option award is estimated on the date of grant using the Black-Scholes option-pricing model. The determination of fair value of share-based payment awards on the date of grant using an option-pricing model is affected by the Company’s stock price as well as assumptions regarding a number of highly complex and subjective variables, including the expected stock price volatility over the term of the awards, the risk-free interest rate, the expected dividend yield rate and the expected term. Expected volatilities are based on historical volatility of the Company’s stock. The risk-free interest rate is based on U.S. Treasury securities with a maturity value approximating the expected term of the option. The dividend yield rate is based on the expected annual dividends to be paid divided by the expected stock price. The expected term represents the period of time that options granted are expected to be outstanding based on actual and projected employee stock option exercise behavior. The weighted-average fair value for options granted during 2016, 2015 and 2014 was $32.24, $36.46 and $19.25, respectively. The following table represents the assumptions used for the Black-Scholes option-pricing model to determine the per share weighted-average fair value for options granted for the three years ended December 31, 2016:
2016
2015
2014
Expected life (years)
6.0
7.0
5.0
Risk-free interest rate
1.9
%
1.9
%
1.7
%
Expected volatility
33.0
%
56.7
%
35.5
%
Expected dividend yield
1.0
%
1.1
%
1.0
% In addition to the option grants above, the Company granted 119,981 stock options to the Company’s Chief Executive Officer in January 2015 which expire in 5.5 years from the grant date. Subject to the Chief Executive Officer’s continued employment with the Company through the applicable vesting date, one-third of the options under the option award will vest and become exercisable on each of January 15, 2018, 2019 and 2020. The fair value of the option award as of the date of the grant was $2.0 million as determined by an independent third party using a Monte Carlo simulation model. Key assumptions used for the Monte Carlo pricing model included an exercise price of $88.25 (125% of the market price on the date of the grant), a risk free interest rate of 1.4%, volatility of 27.3% and a dividend yield of 0.9%. The following table reports stock option activity during the three years ended December 31, 2016 and the intrinsic value as of December 31, 2016:
Weighted-
Remaining
Number of
Average
Contractual
Shares
Exercise Price ($)
Term
Intrinsic Value ($)
(In thousands)
Outstanding at December 31, 2013
1,220,449
$
15.01
Granted
382
63.07
Canceled
(41,071
)
41.47
Exercised
(165,340
)
15.85
Outstanding at December 31, 2014
1,014,420
13.81
Granted
120,650
88.15
Canceled
—
—
Exercised
(196,034
)
11.60
Outstanding at December 31, 2015
939,036
23.83
Granted
112,988
102.40
Canceled
(874
)
101.77
Exercised
(195,410
)
12.35
$
21,929
Outstanding at December 31, 2016
855,740
36.80
2.8
94,235
Exercisable at December 31, 2016
623,076
14.98
2.2
82,208
The intrinsic value is the amount by which the closing price of the Company’s common stock on December 31, 2016 of $146.92 or the price on the day of exercise exceeds the exercise price of the stock options multiplied by the number of shares. As of December 31, 2016, there was $4.1 million of total unrecognized compensation cost related to non-vested stock options. That cost is expected to be recognized over a weighted-average period of 3.2 years. Restricted Stock and Performance Shares Restricted stock generally vests over a three or five-year period. Compensation expense is measured at the grant date and recognized ratably over the vesting period. Annual performance share awards are granted to certain officers and senior managers. Each performance share award is earned or forfeited based on the level of achievement by the Company of pre-tax operating income, as defined. The pay-out ranges from zero to 150% of the performance share award. For each performance share earned, a participant is awarded an equal number of shares of restricted stock. Any restricted stock awarded to a participant vests and ceases to be restricted stock in two equal installments on each of the second and third anniversaries of the date of grant of the applicable performance share award. Compensation expense for performance shares is measured at the grant date and recognized on a graded basis over the vesting period.
Performance year
2016
2015
2014
Share pay-out at plan
15,390
28,520
29,678
Actual share pay-out in following year
21,423
37,696
25,228
Weighted average fair value per share on grant date
$
101.77
$
70.60
$
63.07
In January 2016, the Company granted 33,509 multi-year performance shares to certain officers and senior managers. Each performance share award is earned or forfeited based on the level of achievement by the Company of aggregate operating income over the three year period beginning January 1, 2016. The pay-out ranges from zero to 150% of the performance award value. Any restricted stock awarded will vest 50% on January 31, 2020 and 50% on January 31, 2021. The fair value per share of the awards on the grant date was $103.30. In addition to the grants above, the Company granted 116,659 performance shares to the Company’s Chief Executive Officer in January 2015. The performance share award provided that the number of performance shares earned by the Chief Executive Officer would be based on the Company’s achievement of certain performance levels. Upon achievement of the performance levels, a total of 92,419 shares and . The following table reports restricted stock and performance share activity during the three years ended December 31, 2016:
Weighted-Average
Number of
Grant Date Fair
Restricted Shares
Value
Outstanding at December 31, 2013
569,734
$
31.86
Granted
149,349
Performance share pay-out
46,340
Canceled
(43,185
)
Vested
(286,249
)
Outstanding at December 31, 2014
435,989
$
41.83
Granted
117,668
Performance share pay-out
117,647
Canceled
(3,845
)
Vested
(235,321
)
Outstanding at December 31, 2015
432,138
$
56.24
Granted
95,419
Performance share pay-out
61,936
Canceled
(12,786
)
Vested
(192,729
)
Outstanding at December 31, 2016
383,978
$
71.50
As of December 31, 2016, there was $18.7 million of total unrecognized compensation expense related to non-vested restricted stock and performance shares. That cost is expected to be recognized over a weighted-average period of 2.0 years. Employee Stock Purchase Plan During 2015, the Company established a non-qualified employee stock purchase plan for non-executive employees. Under the plan, participants are granted the right to purchase shares of common stock based on the fair market value on the last day of the six-month offering period. On the purchase date, the Company will grant to the participants a number of shares of common stock equal to 20% of the aggregate shares purchased by the participant. These matching shares vest over a one-year period. </t>
  </si>
  <si>
    <t>Earnings Per Share</t>
  </si>
  <si>
    <t>Earnings Per Share [Abstract]</t>
  </si>
  <si>
    <t xml:space="preserve">10. Earnings Per Share The following table sets forth the computation of basic and diluted earnings per common share:
Year Ended December 31,
2016
2015
2014
(In thousands, except per share amounts)
Net income
$
126,172
$
96,037
$
74,806
Basic weighted average shares outstanding
36,844
36,690
36,930
Dilutive effect of stock options and restricted stock
894
947
959
Diluted weighted average shares outstanding
37,738
37,637
37,889
Basic earnings per share
$
3.42
$
2.62
$
2.03
Diluted earnings per share
$
3.34
$
2.55
$
1.97
Stock options and restricted stock totaling 84,052 shares, 128,383 shares and 66,637 shares for the years ended December 31, 2016, 2015 and 2014, respectively, were excluded from the computation of diluted earnings per share because their effect would have been antidilutive. The computation of diluted shares can vary among periods due, in part, to the change in the average price of the Company’s common stock. </t>
  </si>
  <si>
    <t>Credit Agreement</t>
  </si>
  <si>
    <t>Debt Disclosure [Abstract]</t>
  </si>
  <si>
    <t xml:space="preserve">11. Credit Agreement In January 2013, the Company entered into a three-year credit agreement that provided for revolving loans and letters of credit up to an aggregate of $50.0 million. In October 2015, the company entered into an amended and restated credit agreement (the “Credit Agreement”) increasing the borrowing capacity to an aggregate of $100.0 million, including a $5.0 million sub-limit for standby letters of credit. The Credit Agreement will mature in October 2017. As of December 31, 2016, the Company had $0.9 million in letters of credit outstanding and $99.1 million in available borrowing capacity under the Credit Agreement. Subject to satisfaction of certain specified conditions, the Company is permitted to upsize the borrowing capacity under the Credit Agreement by an additional $50.0 million. Borrowings under the Credit Agreement will bear interest at a rate per annum equal to either of the following, as designated by the Company for each borrowing: (A) the sum of (i) the greatest of (a) the prime rate, as defined, (b) the federal funds effective rate plus 0.50% and (c) one month adjusted LIBOR plus 1.00% plus (ii) 0.50% or (B) the sum of (i) adjusted LIBOR plus (ii) 1.50%. Default interest is 2.00% per annum in excess of the rate otherwise applicable in the case of any overdue principal or any other overdue amount. The Company is also required to pay a commitment fee to the lenders under the Credit Agreement in respect of unutilized revolving loan commitments at a rate of 0.40% per annum. The Company’s existing and future domestic subsidiaries (other than any regulated subsidiary) have guaranteed the Company’s obligations under the Credit Agreement. Subject to customary exceptions and exclusions, the Company’s borrowings under the Credit Agreement are collateralized by first priority pledges (subject to permitted liens) of substantially all of the Company’s personal property assets and the personal property assets of the Company’s domestic subsidiaries that have guaranteed the Credit Agreement, including the equity interests of the Company’s domestic subsidiaries and the equity interests of certain of the Company’s foreign subsidiaries (limited, in the case of the voting equity interests of the foreign subsidiaries, to a pledge of 65% of those equity interests). The Credit Agreement requires that the Company’s consolidated total leverage ratio tested on the last day of each fiscal quarter not exceed 2.5 to 1.0 and a consolidated interest coverage ratio tested on the last day of each fiscal quarter not be less than 3.5 to 1.0. The Credit Agreement also requires that the Company’s trailing twelve month adjusted EBITDA tested on the last day of each fiscal quarter not be less than $80 million. The Company was in compliance with all applicable covenants at December 31, 2016 and 2015. If an event of default occurs, including failure to pay principal or interest due on the loan balance, a voluntary or involuntary proceeding seeking liquidation, change in control of the Company, or one or more material judgments against the Company in excess of $10.0 million, the lenders would be entitled to accelerate the borrowings under the Credit Agreement and take various other actions, including all actions permitted to be taken by a secured creditor. If certain bankruptcy events of default occur, the borrowings under the Credit Agreement will automatically accelerate. </t>
  </si>
  <si>
    <t>Commitments and Contingencies</t>
  </si>
  <si>
    <t>Commitments And Contingencies Disclosure [Abstract]</t>
  </si>
  <si>
    <t xml:space="preserve">12. Commitments and Contingencies Lease Commitments The Company leases office space under non-cancelable lease agreements expiring at various dates through 2033. Office space leases are subject to escalation based on certain costs incurred by the landlord. Minimum rental commitments as of December 31, 2016 under such operating leases were as follows (in thousands):
2017
$
4,438
2018
4,296
2019
9,205
2020
10,492
2021
10,079
2022 and thereafter
107,815
$
146,325
Rental expense for the years ended December 31, 2016, 2015 and 2014 was $4.0 million, $4.1 million and $3.8 million, respectively, and is included in occupancy expense in the Consolidated Statements of Operations. Rental expense has been recorded based on the total minimum lease payments after giving effect to rent abatement and concessions, which are being amortized on a straight-line basis over the life of the lease. The Company is contingently obligated for standby letters of credit amounting to $0.9 million that were issued to landlords for office space. During 2016, the Company entered into non-cancelable lease agreements for approximately 108,000 square feet of office space with commencement dates on or after December 1, 2016 that expire through December 31, 2033. The aggregate minimum rental commitment under such leases is $127.4 million. The Company has assigned a lease agreement on a leased property to a third party and is contingently liable should the assignee default on future lease obligations through the November 2020 lease termination date. The aggregate amount of the future lease obligation under this arrangement is $1.0 million as of December 31, 2016. Legal In the normal course of business, the Company and its subsidiaries included in the consolidated financial statements may be involved in various lawsuits, proceedings and regulatory examinations. The Company assesses its liabilities and contingencies in connection with outstanding legal proceedings, if any, utilizing the latest information available. For matters where it is probable that the Company will incur a material loss and the amount can be reasonably estimated, the Company would establish an accrual for the loss. Once established, the accrual would be adjusted to reflect any relevant developments. When a loss contingency is not both probable and estimable, the Company does not establish an accrual. Based on currently available information, the outcome of the Company’s outstanding matters is not expected to have a material adverse impact on the Company’s financial position. It is not presently possible to determine the ultimate exposure to these matters and there is no assurance that the resolution of the outstanding matters will not significantly exceed any reserves accrued by the Company. Other The Company, through two regulated subsidiaries, executes certain bond transactions between and among institutional investor and broker-dealer clients on a matched principal basis by serving as counterparty to both the buyer and the seller in trades which settle through third-party clearing brokers. Settlement typically occurs within one to three trading days after the trade date. Cash settlement of the transaction occurs upon receipt or delivery of the underlying instrument that was traded. For the years ended December 31, 2016, 2015 and 2014, revenues from matched principal trading were approximately $37.7 million, $16.9 million and $7.4 million, respectively. Under securities clearing agreements with third party clearing brokers, the Company maintains collateral deposits with each clearing broker in the form of cash. As of December 31, 2016, the amount of the collateral deposits included in prepaid expenses and other assets in the Consolidated Statements of Financial Condition was $1.1 million. For the years ended December 31, 2016, 2015 and 2014, clearing expenses associated with matched principal transactions were $6.1 million, $3.3 million and $1.3 million, respectively, and are classified under general and administrative expense on the Consolidated Statements of Operations. The Company is exposed to credit risk in the event a counterparty does not fulfill its obligation to complete a transaction or if there is a miscommunication or other error in executing a matched principal transaction. Pursuant to the terms of the securities clearing agreements, each clearing broker has the right to charge the Company for any losses they suffer resulting from a counterparty’s failure on any of the Company’s trades. The Company did not record any liabilities or losses with regard to this right for the years ended December 31, 2016 and 2015. In the normal course of business, the Company enters into contracts that contain a variety of representations, warranties and general indemnifications. The Company’s maximum exposure under these arrangements is unknown, as this would involve future claims that may be made against the Company that have not yet occurred. However, based on experience, the Company expects the risk of loss to be remote. </t>
  </si>
  <si>
    <t>Segment and Geographic Information</t>
  </si>
  <si>
    <t>Segment Reporting [Abstract]</t>
  </si>
  <si>
    <t>13. Segment and Geographic Information The Company operates an electronic multi-party platform for the trading of fixed-income securities and provides related data, analytics, compliance tools and post-trade services. The Company’s operations constitute a single business segment because of the highly integrated nature of these product and services, of the financial markets in which the Company competes and of the Company’s worldwide business activities. The Company believes that results by geographic region or client sector are not necessarily meaningful in understanding its business. For the years ended December 31, 2016, 2015 and 2014, the U.K. was the only individual foreign country in which the Company had a subsidiary that accounted for 10% or more of the total revenues or total long-lived assets. Revenues and long-lived assets are attributed to geographic area based on the location of the particular subsidiary. Long-lived assets are defined as furniture, equipment, leasehold improvements and capitalized software
Year Ended December 31,
2016
2015
2014
(In thousands)
Revenues
United States
$
314,343
$
262,558
$
223,741
United Kingdom
54,015
39,338
38,189
Other
1,561
1,202
844
Total
$
369,919
$
303,098
$
262,774
As of December 31,
2016
2015
(In thousands)
Long-lived assets, as defined
United States
$
23,370
$
21,968
United Kingdom
7,713
8,910
Other
21
19
Total
$
31,104
$
30,897</t>
  </si>
  <si>
    <t>Retirement and Deferred Compensation Plans</t>
  </si>
  <si>
    <t>Compensation And Retirement Disclosure [Abstract]</t>
  </si>
  <si>
    <t xml:space="preserve">14. Retirement and Deferred Compensation Plans The Company, through its U.S. and U.K. subsidiaries, offers its employees the opportunity to invest in defined contribution plans. For the years ended December 31, 2016, 2015 and 2014, the Company contributed $1.9 million, $1.9 million and $1.8 million, respectively, to the plans. In 2015, the Company adopted a non-qualified deferred cash incentive plan for certain officers and other employees. Under the plan, eligible employees may defer up to 100% of their annual cash incentive pay.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as selected by the participants, which are designated as trading securities and carried at fair value. The initial deferrals occurred in January 2016 and as of December 31, 2016, the fair value of the mutual fund investments and deferred compensation obligation was $1.3 million. Changes in the fair value of securities held in the rabbi trust are recognized as trading gains and losses and included in other revenues and offsetting increases or decreases in the deferred compensation obligation will be recorded in employee compensation and benefits. For the year ended December 31, 2016, the trading gains and compensation expense were each $0.2 million. </t>
  </si>
  <si>
    <t>Customer Concentration</t>
  </si>
  <si>
    <t>Risks And Uncertainties [Abstract]</t>
  </si>
  <si>
    <t xml:space="preserve">15. Customer Concentration During the years ended December 31, 2016, 2015 and 2014, no single client accounted for more than 10% of total revenue. One institutional investor client accounted for approximately 14.2%, 15.3% and 14.0% of trading volumes during the years ended December 31, 2016, 2015 and 2014, respectively. As of December 31, 2016, investment funds managed by this institutional investor client beneficially owned approximately 7.6% of the outstanding shares of the Company’s common stock, primarily through passive index and ETF funds. </t>
  </si>
  <si>
    <t>Significant Accounting Policies (Policies)</t>
  </si>
  <si>
    <t>Basis of Presentation</t>
  </si>
  <si>
    <t xml:space="preserve">Basis of Presentation The consolidated financial statements include the accounts of the Company and its subsidiaries. All intercompany transactions and balances have been eliminated. </t>
  </si>
  <si>
    <t>Cash and Cash Equivalents</t>
  </si>
  <si>
    <t xml:space="preserve">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t>
  </si>
  <si>
    <t>Investments</t>
  </si>
  <si>
    <t xml:space="preserve">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municipal bonds and investment grade corporate debt securities. Available-for-sale investments are carried at fair value with the unrealized gains or losses reported in accumulated other comprehensive loss in the Consolidated Statements of Financial Condition. Trading investments primarily include investment grade corporate debt securities and are carried at fair value, with realized and unrealized gains or losses included in other income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years ended December 31, 2016, 2015 and 2014. </t>
  </si>
  <si>
    <t>Fair Value Financial Instruments</t>
  </si>
  <si>
    <t xml:space="preserve">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t>
  </si>
  <si>
    <t>Allowance for Doubtful Accounts</t>
  </si>
  <si>
    <t xml:space="preserve">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mpany’s Consolidated Statements of Operations. The allowance for doubtful accounts was $0.1 million, $0.1 million and $0.0 million as of December 31, 2016, 2015 and 2014, respectively. The provision for bad debts was $0.2 million, $0.2 million and $0.1 million for the years ended December 31, 2016, 2015 and 2014, respectively. Write-offs and other charges against the allowance for doubtful accounts were $0.1 million, $0.1 million and $0.0 million for the years ended December 31, 2016, 2015 and 2014, respectively. </t>
  </si>
  <si>
    <t>Depreciation and Amortization</t>
  </si>
  <si>
    <t xml:space="preserve">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t>
  </si>
  <si>
    <t>Software Development Costs</t>
  </si>
  <si>
    <t xml:space="preserve">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t>
  </si>
  <si>
    <t>Cash Provided as Collateral</t>
  </si>
  <si>
    <t xml:space="preserve">Cash Provided as Collateral Cash is provided as collateral for broker-dealer clearing accounts. Cash provided as collateral is included in prepaid expenses and other assets in the Consolidated Statements of Financial Condition. </t>
  </si>
  <si>
    <t>Foreign Currency Translation and Forward Contracts</t>
  </si>
  <si>
    <t xml:space="preserve">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general and administrative expense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t>
  </si>
  <si>
    <t>Revenue Recognition</t>
  </si>
  <si>
    <t xml:space="preserve">Revenue Recognition The majority of the Company’s revenues are derived from commissions for trades executed on its platform and distribution fees that are billed to its broker-dealer clients on a monthly basis. The Company also derives revenues from information and post-trade services, technology products and services, investment income and other income. Commission revenue. Commissions are generally calculated as a percentage of the notional dollar volume of bonds traded on the platform and vary based on the type, size, yield and maturity of the bond traded. Under the Company’s transaction fee plans, bonds that are more actively traded or that have shorter maturities are generally charged lower commissions, while bonds that are less actively traded or that have longer maturities generally command higher commissions. For trades that the Company executes between and among institutional investor and broker-dealer clients on a matched principal basis by serving as counterparty to both the buyer and the seller, the Company earns the commission through the difference in price between the two matched principal trades. Fee programs for certain products include distribution fees which are recognized monthly. Information and post-trade services. The Company generates revenue from information services provided to our broker-dealer clients, institutional investor clients and data-only subscribers. Information services are invoiced monthly, quarterly or annually. When billed in advance, revenues are deferred and recognized monthly on a straight-line basis. The Company also generates revenue from regulatory transaction reporting and trade matching services. Revenue is recognized in the period the services are provided. Technology products and services. The Company generates revenues from professional consulting services, technology software licenses and maintenance and support services. Revenue from professional consulting services is recognized as services are performed and software license subscription revenue and maintenance and support services are recognized ratably over the contract period. Technology products and services revenue is reported in other income in the Consolidated Statements of Operations. Initial set-up fees. The Company enters into agreements with its broker-dealer clients pursuant to which the Company provides access to its platform through a non-exclusive and non-transferable license. Broker-dealer clients may pay an initial set-up fee, which is typically due and payable upon execution of a dealer agreement. The initial set-up fee, if any, varies by agreement. Revenue is recognized over the initial term of the agreement, which is generally two years. Initial set-up fees are reported in other income in the Consolidated Statements of Operations. </t>
  </si>
  <si>
    <t>Stock-Based Compensation</t>
  </si>
  <si>
    <t xml:space="preserve">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t>
  </si>
  <si>
    <t xml:space="preserve">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general and administrative expenses in the Consolidated Statements of Operations. </t>
  </si>
  <si>
    <t>Business Combinations, Goodwill and Intangible Assets</t>
  </si>
  <si>
    <t xml:space="preserve">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n a straight-line basis over their estimated useful lives, ranging from three to 15 years. Intangible assets are assessed for impairment when events or circumstances indicate the existence of a possible impairment. </t>
  </si>
  <si>
    <t xml:space="preserve">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ut-of-Period Adjustments</t>
  </si>
  <si>
    <t>Out-of-Period Adjustments During the first quarter of 2016, the Company determined that it had incorrectly recorded deferred taxes for the cumulative translation adjustment (“CTA”) that arises from converting the local currency financial statements into U.S. dollars. Upon making a permanent reinvestment assertion on unremitted earnings from foreign subsidiaries effective January 1, 2013, the Company should have eliminated any deferred tax balances derived from the CTA balance. The Company also determined that gains and losses on the foreign currency forward contracts used to hedge the net investment in certain foreign subsidiaries were not appropriately considered as taxable income or expense in the consolidated tax returns. The Company assessed these errors and determined that they were not material to previous reporting periods. Therefore, the Company recorded these items as out-of-period adjustments in the three months ended March 31, 2016 by decreasing deferred tax assets by $3.1 million, decreasing other comprehensive income by $2.1 million and increasing prepaid expenses and other assets by $1.0 million in the Consolidated Statements of Financial Condition.</t>
  </si>
  <si>
    <t>Reclassifications</t>
  </si>
  <si>
    <t xml:space="preserve">Reclassifications Certain reclassifications have been made to the prior years’ Consolidated Financial Statements in order to conform to the current year presentation. Such reclassifications had no effect on previously reported net income. </t>
  </si>
  <si>
    <t>Recent Accounting Pronouncements</t>
  </si>
  <si>
    <t>Recent Accounting Pronouncements In May 2014, the Financial Accounting Standards Board (“FASB”) issued Accounting Standards Update (“ASU”) 2014-09, “Revenue from Contracts with Customers” (“ASU 2014-09”) requiring an entity to recognize revenue for the transfer of goods or services equal to the amount that it expects to be entitled to receive for those goods or services. The standard can be implemented using either a retrospective method or a cumulative-effect approach .In August 2015, the FASB deferred the effective date of the new revenue standard for periods beginning after December 15, 2016 to December 15, 2017, with early adoption permitted but not earlier than the original effective date. The ASU will be effective for the Company beginning January 1, 2018. While certain implementation issues are still pending resolution, including trade date versus settlement date recognition for broker dealers, the adoption of this accounting guidance is not expected to have a material effect on the Company’s Consolidated Financial Statements. In February 2016, the FASB issued ASU 2016-02, “Leases” (“ASU 2016-02”) requiring lessees to recognize lease assets and lease liabilities on the balance sheet for those leases previously classified as operating leases. ASU 2016-02 will be effective for the Company beginning January 1, 2019 and early adoption is permitted. The Company is currently evaluating the potential adoption impact and expects to recognize lease assets and lease liabilities in its Consolidated Statements of Financial Condition. The Company does not expect material changes to the recognition of operating lease expense in its Consolidated Statements of Operations. In March 2016, the FASB issued ASU 2016-09,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The Company will adopt ASU 2016-09 beginning January 1, 2017 and, since the tax effects related to share-based payments will be recorded through the income tax provision, expects the new standard will have a significant impact and cause volatility in the Company’s net income, effective tax rate and diluted earnings per share. The volatility in future periods will depend on the Company’s stock price at the vest date for restricted stock awards or exercise date for stock options and the number of awards that vest or are exercised in each period. In November 2016, the FASB issued ASU 2016-18, “Statement of Cash Flows (Topic 230): Restricted Cash” (“ASU 2016-18”) requiring amounts generally described as restricted cash or restricted cash equivalents be included with cash and cash equivalents when reconciling the total beginning and ending amounts for the periods shown on the statement of cash flows. ASU 2016-18 will be effective for the Company beginning January 1, 2018 and early adoption is permitted. The Company is in the process of determining the method of adoption and assessing the impact of ASU 2016-18 on the Company’s Consolidated Financial Statements.</t>
  </si>
  <si>
    <t>Fair Value Measurements (Tables)</t>
  </si>
  <si>
    <t>Valuation of Company's Assets and Liabilities Measured at Fair Value</t>
  </si>
  <si>
    <t>The following table summarizes the valuation of the Company’s assets and liabilities measured at fair value as categorized based on the hierarchy described in Note 2.
Level 1
Level 2
Level 3
Total
As of December 31, 2016
(In thousands)
Money market funds
$
58,573
$
—
$
—
$
58,573
Securities available-for-sale
Corporate debt
—
118,870
—
118,870
Trading securities
Corporate debt
74,207
74,207
Mutual funds held in rabbi trust
—
1,327
—
1,327
Foreign currency forward position
—
(266
)
—
(266
)
Total
$
58,573
$
194,138
$
—
$
252,711
As of December 31, 2015
Money market funds
$
61,913
$
—
$
—
$
61,913
Securities available-for-sale
Corporate debt
—
82,671
—
82,671
Municipal securities
—
2,035
—
2,035
Foreign currency forward position
—
354
—
354
Total
$
61,913
$
85,060
$
—
$
146,973</t>
  </si>
  <si>
    <t>Summary of Foreign Currency Forward Contracts</t>
  </si>
  <si>
    <t>A summary of the foreign currency forward position is as follows:
As of December 31,
2016
2015
(In thousands)
Notional value
$
66,972
$
45,716
Fair value of notional
67,238
45,362
Fair value of the (liability) asset
$
(266
)
$
354</t>
  </si>
  <si>
    <t>Summary of Company's Investments</t>
  </si>
  <si>
    <t>The following is a summary of the Company’s investments:
Gross
Gross
Estimated
Amortized
unrealized
unrealized
fair
cost
gains
losses
value
(In thousands)
As of December 31, 2016
Securities available-for-sale
Corporate debt
$
119,073
$
13
$
(216
)
$
118,870
Trading securities
Corporate debt
$
74,394
$
47
$
(234
)
$
74,207
Mutual funds held in rabbi trust
1,212
115
—
1,327
Total trading securities
$
75,606
$
162
$
(234
)
$
75,534
Total investments
$
194,679
$
175
$
(450
)
$
194,404
As of December 31, 2015
Securities available-for-sale
Corporate debt
$
82,937
$
4
$
(270
)
$
82,671
Municipal securities
2,035
—
—
2,035
Total securities available-for-sale
$
84,972
$
4
$
(270
)
$
84,706</t>
  </si>
  <si>
    <t>Summary of Fair Value of Investments Based upon Contractual Maturities</t>
  </si>
  <si>
    <t>The following table summarizes the fair value of the investments based upon the contractual maturities:
As of December 31,
2016
2015
(In thousands)
Less than one year
$
117,904
$
37,694
Due in 1 - 5 years
76,500
47,012
Total
$
194,404
$
84,706</t>
  </si>
  <si>
    <t>Fair Values and Unrealized Losses on Investments</t>
  </si>
  <si>
    <t xml:space="preserve">The following table provides fair values and unrealized losses on investments and by the aging of the securities' continuous unrealized loss position as of December 31, 2016 and 2015 respectively:
Less than Twelve Months
Twelve Months or More
Total
Estimated
Gross
Estimated
Gross
Estimated
Gross
fair
unrealized
fair
unrealized
fair
unrealized
value
losses
value
losses
value
losses
(In thousands)
As of December 31, 2016
Corporate debt
$
136,667
$
(449
)
$
2,000
$
(1
)
$
138,667
$
(450
)
As of December 31, 2015
Corporate debt
$
70,651
$
(270
)
$
—
$
—
$
70,651
$
(270
) </t>
  </si>
  <si>
    <t>Goodwill and Intangible Assets (Tables)</t>
  </si>
  <si>
    <t>Summary of Company's Intangible Assets</t>
  </si>
  <si>
    <t>Goodwill and intangible assets with indefinite lives was $59.7 million as of both December 31, 2016 and 2015. Intangible assets that are subject to amortization, including the related accumulated amortization, are comprised of the following:
December 31, 2016
December 31, 2015
Cost
Accumulated Amortization
Net Carrying Amount
Cost
Accumulated Amortization
Net Carrying Amount
(In thousands)
Technology
$
5,770
$
(5,770
)
$
-
$
5,770
$
(5,492
)
$
278
Customer relationships
5,628
(1,897
)
3,731
5,668
(1,553
)
4,115
Non-competition agreements
380
(380
)
-
380
(359
)
21
Tradenames
370
(370
)
-
370
(353
)
17
Total
$
12,148
$
(8,417
)
$
3,731
$
12,188
$
(7,757
)
$
4,431</t>
  </si>
  <si>
    <t>Capitalized Software, Furniture, Equipment and Leasehold Improvements (Tables)</t>
  </si>
  <si>
    <t>Capitalized Software Development Costs, Furniture, Equipment and Leasehold Improvements, Net of Accumulated Depreciation and Amortization</t>
  </si>
  <si>
    <t>Capitalized software development costs, furniture, equipment and leasehold improvements, net of accumulated depreciation and amortization, are comprised of the following:
As of December 31,
2016
2015
(In thousands)
Software development costs
$
71,551
$
60,724
Computer hardware and related software
20,152
26,328
Office hardware
4,228
3,414
Furniture and fixtures
2,001
1,955
Leasehold improvements
8,351
8,457
106,283
100,878
Accumulated depreciation and amortization
(75,179
)
(69,981
)
Total
$
31,104
$
30,897</t>
  </si>
  <si>
    <t>Income Taxes (Tables)</t>
  </si>
  <si>
    <t>Schedule of Provision for Income Taxes</t>
  </si>
  <si>
    <t>The provision for income taxes consists of the following:
Year Ended December 31,
2016
2015
2014
(In thousands)
Current:
Federal
$
45,455
$
38,357
$
31,700
State and local
7,087
7,180
6,505
Foreign
6,166
4,346
1,456
Total current provision
58,708
49,883
39,661
Deferred:
Federal
5,884
1,492
3,583
State and local
1,141
299
530
Foreign
(303
)
189
(44
)
Total deferred provision
6,722
1,980
4,069
Provision for income taxes
$
65,430
$
51,863
$
43,730</t>
  </si>
  <si>
    <t>Difference Between the Company's Reported Provision for Income Taxes and the U.S. Federal Statutory Rate</t>
  </si>
  <si>
    <t xml:space="preserve">The difference between the Company’s reported provision for income taxes and the U.S. federal statutory rate of 35% is as follows:
Year Ended December 31,
2016
2015
2014
U.S. federal tax at statutory rate
35.0
%
35.0
%
35.0
%
State and local taxes - net of federal benefit
2.9
3.4
4.2
Credits and deductions related to research activities
(1.3
)
(1.3
)
(1.7
)
Foreign rate differential benefit
(2.3
)
(2.0
)
(0.6
)
Other, net
(0.2
)
—
—
Provision for income taxes
34.1
%
35.1
%
36.9
% </t>
  </si>
  <si>
    <t>Summary of Company's Net Deferred Tax Assets</t>
  </si>
  <si>
    <t>The following is a summary of the Company’s net deferred tax assets:
As of December 31,
2016
2015
(In thousands)
Deferred tax assets
U.S. net operating loss carryforwards
$
1,909
$
2,580
Capital loss carryforwards
7,235
7,294
Stock compensation expense
11,307
9,115
Other
1,468
3,745
Total deferred tax assets
21,919
22,734
Valuation allowance
(7,235
)
(7,294
)
Net deferred tax assets
14,684
15,440
Deferred tax liabilities
Depreciation and amortization
(1,456
)
(1,953
)
Capitalized software development costs
(4,923
)
(4,344
)
Intangible assets
(1,037
)
(1,310
)
Deferred tax assets, net
$
7,268
$
7,833</t>
  </si>
  <si>
    <t>Summary of Changes in Valuation Allowance</t>
  </si>
  <si>
    <t>A summary of the changes in the valuation allowance is as follows:
Year Ended December 31,
2016
2015
2014
(In thousands)
Valuation allowance at beginning of year
$
7,294
$
7,428
$
7,743
(Decrease) to valuation allowance attributable to:
Current year income
—
—
(101
)
State net operating loss
—
—
(155
)
Other changes
(59
)
(134
)
(59
)
Valuation allowance at end of year
$
7,235
$
7,294
$
7,428</t>
  </si>
  <si>
    <t>Reconciliation of the Unrecognized Tax Benefits</t>
  </si>
  <si>
    <t>A reconciliation of the unrecognized tax benefits is as follows:
Year Ended December 31,
2016
2015
2014
(In thousands)
Balance at beginning of year
$
265
$
265
$
265
Reductions for tax positions of prior years
(236
)
—
—
Balance at end of year
$
29
$
265
$
265</t>
  </si>
  <si>
    <t>Stockholders' Equity (Tables)</t>
  </si>
  <si>
    <t>Summary of the Change in the Company's Outstanding Shares of Common Stock</t>
  </si>
  <si>
    <t>Year Ended December 31,
2016
2015
2014
(In thousands)
Outstanding shares of voting common stock at the beginning of year
37,409
37,319
37,729
Exercise of stock options
181
183
120
Issuance of restricted stock, net of shares withheld for tax payments and cancellations
104
178
116
Repurchases
(150
)
(271
)
(646
)
Outstanding shares of voting common stock at the end of year
37,544
37,409
37,319</t>
  </si>
  <si>
    <t>Stock-Based Compensation Plans (Tables)</t>
  </si>
  <si>
    <t>Stock-Based Compensation Expense</t>
  </si>
  <si>
    <t>Total stock-based compensation expense was as follows:
Year Ended December 31,
2016
2015
2014
(In thousands)
Employee:
Restricted stock and performance shares
$
12,459
$
10,792
$
8,193
Stock options
1,143
826
676
13,602
11,618
8,869
Non-employee directors:
Restricted stock
909
901
900
Total stock-based compensation
$
14,511
$
12,519
$
9,769</t>
  </si>
  <si>
    <t>Assumptions Used for the Black-Scholes Option-Pricing Model to Determine the Per Share Weighted Average Fair Value for Options Granted</t>
  </si>
  <si>
    <t xml:space="preserve">The following table represents the assumptions used for the Black-Scholes option-pricing model to determine the per share weighted-average fair value for options granted for the three years ended December 31, 2016:
2016
2015
2014
Expected life (years)
6.0
7.0
5.0
Risk-free interest rate
1.9
%
1.9
%
1.7
%
Expected volatility
33.0
%
56.7
%
35.5
%
Expected dividend yield
1.0
%
1.1
%
1.0
% </t>
  </si>
  <si>
    <t>Stock Option Activity</t>
  </si>
  <si>
    <t>The following table reports stock option activity during the three years ended December 31, 2016 and the intrinsic value as of December 31, 2016:
Weighted-
Remaining
Number of
Average
Contractual
Shares
Exercise Price ($)
Term
Intrinsic Value ($)
(In thousands)
Outstanding at December 31, 2013
1,220,449
$
15.01
Granted
382
63.07
Canceled
(41,071
)
41.47
Exercised
(165,340
)
15.85
Outstanding at December 31, 2014
1,014,420
13.81
Granted
120,650
88.15
Canceled
—
—
Exercised
(196,034
)
11.60
Outstanding at December 31, 2015
939,036
23.83
Granted
112,988
102.40
Canceled
(874
)
101.77
Exercised
(195,410
)
12.35
$
21,929
Outstanding at December 31, 2016
855,740
36.80
2.8
94,235
Exercisable at December 31, 2016
623,076
14.98
2.2
82,208</t>
  </si>
  <si>
    <t>Summary of Performance of Share Activity for Annual Awards</t>
  </si>
  <si>
    <t>The following table reports performance share activity for annual awards for the three years ended December 31, 2016:
Performance year
2016
2015
2014
Share pay-out at plan
15,390
28,520
29,678
Actual share pay-out in following year
21,423
37,696
25,228
Weighted average fair value per share on grant date
$
101.77
$
70.60
$
63.07</t>
  </si>
  <si>
    <t>Restricted Stock and Performance Share Activity</t>
  </si>
  <si>
    <t>The following table reports restricted stock and performance share activity during the three years ended December 31, 2016:
Weighted-Average
Number of
Grant Date Fair
Restricted Shares
Value
Outstanding at December 31, 2013
569,734
$
31.86
Granted
149,349
Performance share pay-out
46,340
Canceled
(43,185
)
Vested
(286,249
)
Outstanding at December 31, 2014
435,989
$
41.83
Granted
117,668
Performance share pay-out
117,647
Canceled
(3,845
)
Vested
(235,321
)
Outstanding at December 31, 2015
432,138
$
56.24
Granted
95,419
Performance share pay-out
61,936
Canceled
(12,786
)
Vested
(192,729
)
Outstanding at December 31, 2016
383,978
$
71.50</t>
  </si>
  <si>
    <t>Earnings Per Share (Tables)</t>
  </si>
  <si>
    <t>Computation of Basic and Diluted Earnings Per Common Share</t>
  </si>
  <si>
    <t>The following table sets forth the computation of basic and diluted earnings per common share:
Year Ended December 31,
2016
2015
2014
(In thousands, except per share amounts)
Net income
$
126,172
$
96,037
$
74,806
Basic weighted average shares outstanding
36,844
36,690
36,930
Dilutive effect of stock options and restricted stock
894
947
959
Diluted weighted average shares outstanding
37,738
37,637
37,889
Basic earnings per share
$
3.42
$
2.62
$
2.03
Diluted earnings per share
$
3.34
$
2.55
$
1.97</t>
  </si>
  <si>
    <t>Commitments and Contingencies (Tables)</t>
  </si>
  <si>
    <t>Summary of Minimum Rental Commitments under Operating Leases</t>
  </si>
  <si>
    <t>Minimum rental commitments as of December 31, 2016 under such operating leases were as follows (in thousands):
2017
$
4,438
2018
4,296
2019
9,205
2020
10,492
2021
10,079
2022 and thereafter
107,815
$
146,325</t>
  </si>
  <si>
    <t>Segment and Geographic Information (Tables)</t>
  </si>
  <si>
    <t>Summary of Revenue and Long-lived Assets</t>
  </si>
  <si>
    <t>Information regarding revenue for the three years ended December 31, 2016, 2015 and 2014 and long-lived assets as of December 31, 2016 and 2015 follows:
Year Ended December 31,
2016
2015
2014
(In thousands)
Revenues
United States
$
314,343
$
262,558
$
223,741
United Kingdom
54,015
39,338
38,189
Other
1,561
1,202
844
Total
$
369,919
$
303,098
$
262,774
As of December 31,
2016
2015
(In thousands)
Long-lived assets, as defined
United States
$
23,370
$
21,968
United Kingdom
7,713
8,910
Other
21
19
Total
$
31,104
$
30,897</t>
  </si>
  <si>
    <t>Organization and Principal Business Activity - Additional Information (Detail)</t>
  </si>
  <si>
    <t>Dec. 31, 2016Institutional_Investor_and_Broker-dealer_Firm</t>
  </si>
  <si>
    <t>Accounting Policies [Line Items]</t>
  </si>
  <si>
    <t>Date of incorporation</t>
  </si>
  <si>
    <t>Apr. 11,
		2000</t>
  </si>
  <si>
    <t>Minimum [Member]</t>
  </si>
  <si>
    <t>Number of institutional investor and broker-dealer firms</t>
  </si>
  <si>
    <t>Significant Accounting Policies - Additional Information (Detail) - USD ($)</t>
  </si>
  <si>
    <t>Mar. 31, 2016</t>
  </si>
  <si>
    <t>Significant Accounting Policies [Line Items]</t>
  </si>
  <si>
    <t>Maximum maturity period for classification of investments as cash equivalents</t>
  </si>
  <si>
    <t>3 months</t>
  </si>
  <si>
    <t>Investments other-than-temporary losses</t>
  </si>
  <si>
    <t>Allowance for doubtful accounts</t>
  </si>
  <si>
    <t>Provision for bad debts</t>
  </si>
  <si>
    <t>Write-offs and other charges against the allowance for doubtful accounts</t>
  </si>
  <si>
    <t>Term of agreement for revenue recognition</t>
  </si>
  <si>
    <t>2 years</t>
  </si>
  <si>
    <t>Other comprehensive income</t>
  </si>
  <si>
    <t>Restatement Adjustment [Member]</t>
  </si>
  <si>
    <t>Maximum [Member]</t>
  </si>
  <si>
    <t>Contractual maturities accounts receivable</t>
  </si>
  <si>
    <t>1 year</t>
  </si>
  <si>
    <t>Estimated useful life of fixed assets</t>
  </si>
  <si>
    <t>7 years</t>
  </si>
  <si>
    <t>Maximum [Member] | Business Combinations [Member]</t>
  </si>
  <si>
    <t>Estimated life of intangible assets</t>
  </si>
  <si>
    <t>15 years</t>
  </si>
  <si>
    <t>3 years</t>
  </si>
  <si>
    <t>Minimum [Member] | Business Combinations [Member]</t>
  </si>
  <si>
    <t>Minimum [Member] | Internally Developed Software [Member]</t>
  </si>
  <si>
    <t>Net Capital Requirements - Additional Information (Detail) $ in Millions</t>
  </si>
  <si>
    <t>Dec. 31, 2016USD ($)</t>
  </si>
  <si>
    <t>Brokers And Dealers [Abstract]</t>
  </si>
  <si>
    <t>Aggregate net capital and financial resources in excess of required level</t>
  </si>
  <si>
    <t>Aggregate net capital and financial resources, minimum capital requirement</t>
  </si>
  <si>
    <t>Fair Value Measurements - Valuation of Company's Assets and Liabilities Measured at Fair Value (Detail) - USD ($) $ in Thousands</t>
  </si>
  <si>
    <t>Fair Value Assets And Liabilities Measured On Recurring And Nonrecurring Basis [Line Items]</t>
  </si>
  <si>
    <t>Money market funds</t>
  </si>
  <si>
    <t>Securities available-for-sale</t>
  </si>
  <si>
    <t>Trading securities</t>
  </si>
  <si>
    <t>Assets Fair Value Total</t>
  </si>
  <si>
    <t>Municipal Securities [Member]</t>
  </si>
  <si>
    <t>Foreign Currency Forward Position [Member]</t>
  </si>
  <si>
    <t>Foreign currency forward position</t>
  </si>
  <si>
    <t>Level 1 [Member]</t>
  </si>
  <si>
    <t>Level 2 [Member]</t>
  </si>
  <si>
    <t>Level 2 [Member] | Corporate Debt [Member]</t>
  </si>
  <si>
    <t>Level 2 [Member] | Mutual Funds Held In Rabbi Trust [Member]</t>
  </si>
  <si>
    <t>Level 2 [Member] | Municipal Securities [Member]</t>
  </si>
  <si>
    <t>Level 2 [Member] | Foreign Currency Forward Position [Member]</t>
  </si>
  <si>
    <t>Fair Value Measurements - Additional Information (Detail) - USD ($) $ in Thousands</t>
  </si>
  <si>
    <t>Hedge derivative expiration period</t>
  </si>
  <si>
    <t>1 month</t>
  </si>
  <si>
    <t>Proceeds from the sales and maturities of securities available-for-sale</t>
  </si>
  <si>
    <t>Net realized gains on corporate debt trading securities</t>
  </si>
  <si>
    <t>Net unrealized losses on corporate debt trading securities</t>
  </si>
  <si>
    <t>Fair Value Measurements - Summary of Foreign Currency Forward Contract (Detail) - Foreign Currency Forward Position [Member] - USD ($) $ in Thousands</t>
  </si>
  <si>
    <t>Derivatives Fair Value [Line Items]</t>
  </si>
  <si>
    <t>Notional value</t>
  </si>
  <si>
    <t>Fair value of notional</t>
  </si>
  <si>
    <t>Fair value of the (liability) asset</t>
  </si>
  <si>
    <t>Fair Value Measurements - Summary of Company's Investments (Detail) - USD ($) $ in Thousands</t>
  </si>
  <si>
    <t>Schedule Of Available For Sale Securities [Line Items]</t>
  </si>
  <si>
    <t>Securities available-for-sale, Amortized cost</t>
  </si>
  <si>
    <t>Securities available-for-sale, Gross unrealized gains</t>
  </si>
  <si>
    <t>Securities available-for-sale, Gross unrealized losses</t>
  </si>
  <si>
    <t>Securities available-for-sale, Estimated fair value</t>
  </si>
  <si>
    <t>Trading securities, Amortized cost</t>
  </si>
  <si>
    <t>Trading securities, Gross unrealized gains</t>
  </si>
  <si>
    <t>Trading securities, Gross unrealized losses</t>
  </si>
  <si>
    <t>Trading securities, Estimated fair value</t>
  </si>
  <si>
    <t>Investments, Amortized cost</t>
  </si>
  <si>
    <t>Investments, Gross unrealized gains</t>
  </si>
  <si>
    <t>Investments, Gross unrealized losses</t>
  </si>
  <si>
    <t>Investments, Estimated fair value</t>
  </si>
  <si>
    <t>Fair Value Measurements - Summary of Fair Value of Investments Based upon Contractual Maturities (Detail) - USD ($) $ in Thousands</t>
  </si>
  <si>
    <t>Less than one year</t>
  </si>
  <si>
    <t>Due in 1 - 5 years</t>
  </si>
  <si>
    <t>Fair Value Measurements - Fair Values and Unrealized Losses on Investments (Detail) - Corporate Debt [Member] - USD ($) $ in Thousands</t>
  </si>
  <si>
    <t>Less than Twelve Months, Estimated fair value</t>
  </si>
  <si>
    <t>Less than Twelve Months, Gross unrealized losses</t>
  </si>
  <si>
    <t>Twelve Months or More, Estimated fair value</t>
  </si>
  <si>
    <t>Twelve Months or More, Gross unrealized losses</t>
  </si>
  <si>
    <t>Estimated fair value, Total</t>
  </si>
  <si>
    <t>Gross unrealized losses, Total</t>
  </si>
  <si>
    <t>Goodwill and Intangible Assets - Additional Information (Detail) - USD ($) $ in Thousands</t>
  </si>
  <si>
    <t>Goodwill [Line Items]</t>
  </si>
  <si>
    <t>Goodwill and intangible assets with indefinite lives</t>
  </si>
  <si>
    <t>Amortization expense associated with identifiable intangible assets</t>
  </si>
  <si>
    <t>Estimated total amortization expense 2017</t>
  </si>
  <si>
    <t>Estimated total amortization expense 2018</t>
  </si>
  <si>
    <t>Estimated total amortization expense 2019</t>
  </si>
  <si>
    <t>Estimated total amortization expense 2020</t>
  </si>
  <si>
    <t>Estimated total amortization expense 2021</t>
  </si>
  <si>
    <t>Indefinite-lived Intangible Assets [Member]</t>
  </si>
  <si>
    <t>Goodwill and Intangible Assets - Summary of Company's Intangible Assets (Detail) - USD ($) $ in Thousands</t>
  </si>
  <si>
    <t>Finite Lived Intangible Assets [Line Items]</t>
  </si>
  <si>
    <t>Cost</t>
  </si>
  <si>
    <t>Accumulated Amortization</t>
  </si>
  <si>
    <t>Net Carrying Amount</t>
  </si>
  <si>
    <t>Technology [Member]</t>
  </si>
  <si>
    <t>Customer Relationships [Member]</t>
  </si>
  <si>
    <t>Non-Competition Agreements [Member]</t>
  </si>
  <si>
    <t>Tradenames - Finite Life [Member]</t>
  </si>
  <si>
    <t>Capitalized Software, Furniture, Equipment and Leasehold Improvements - Capitalized Software Development Costs, Furniture, Equipment and Leasehold Improvements, Net of Accumulated Depreciation and Amortization (Detail) - USD ($) $ in Thousands</t>
  </si>
  <si>
    <t>Property, Plant and Equipment [Line Items]</t>
  </si>
  <si>
    <t>Furniture, equipment, leasehold improvements and capitalized software, Gross</t>
  </si>
  <si>
    <t>Accumulated depreciation and amortization</t>
  </si>
  <si>
    <t>Software Development Costs [Member]</t>
  </si>
  <si>
    <t>Computer Hardware and Related Software [Member]</t>
  </si>
  <si>
    <t>Office Hardware [Member]</t>
  </si>
  <si>
    <t>Furniture and Fixtures [Member]</t>
  </si>
  <si>
    <t>Leasehold Improvements [Member]</t>
  </si>
  <si>
    <t>Capitalized Software, Furniture, Equipment and Leasehold Improvements - Additional Information (Detail) - USD ($) $ in Millions</t>
  </si>
  <si>
    <t>Software development costs</t>
  </si>
  <si>
    <t>Income Taxes - Schedule of Provision for Income Taxes (Detail) - USD ($) $ in Thousands</t>
  </si>
  <si>
    <t>Current:</t>
  </si>
  <si>
    <t>Federal</t>
  </si>
  <si>
    <t>State and local</t>
  </si>
  <si>
    <t>Foreign</t>
  </si>
  <si>
    <t>Total current provision</t>
  </si>
  <si>
    <t>Deferred:</t>
  </si>
  <si>
    <t>Total deferred provision</t>
  </si>
  <si>
    <t>Income Taxes - Additional Information (Detail) - USD ($) $ in Millions</t>
  </si>
  <si>
    <t>Schedule Of Pre Tax Income [Line Items]</t>
  </si>
  <si>
    <t>Pre-tax income from U.S. operations</t>
  </si>
  <si>
    <t>U.S. federal tax at statutory rate</t>
  </si>
  <si>
    <t>35.00%</t>
  </si>
  <si>
    <t>Additional annual limitations</t>
  </si>
  <si>
    <t>50% or greater change</t>
  </si>
  <si>
    <t>Percentage of change in ownership</t>
  </si>
  <si>
    <t>50.00%</t>
  </si>
  <si>
    <t>Additional annual limitations period</t>
  </si>
  <si>
    <t>Capital loss on the sale</t>
  </si>
  <si>
    <t>Capital loss carried back</t>
  </si>
  <si>
    <t>Undistributed earnings of foreign subsidiaries</t>
  </si>
  <si>
    <t>Undistributed earnings of foreign subsidiaries, deferred tax liability</t>
  </si>
  <si>
    <t>New York State [Member] | Earliest Tax Year [Member]</t>
  </si>
  <si>
    <t>Income tax year under examination</t>
  </si>
  <si>
    <t>New York State [Member] | Latest Tax Year [Member]</t>
  </si>
  <si>
    <t>Foreign Country [Member]</t>
  </si>
  <si>
    <t>Pre-tax income from foreign operations</t>
  </si>
  <si>
    <t>US Country [Member]</t>
  </si>
  <si>
    <t>Net operating loss carryforwards</t>
  </si>
  <si>
    <t>Net operating loss carryforwards, expiration date</t>
  </si>
  <si>
    <t>Income Taxes - Difference Between the Company's Reported Provision for Income Taxes and the U.S. Federal Statutory Rate (Detail)</t>
  </si>
  <si>
    <t>State and local taxes - net of federal benefit</t>
  </si>
  <si>
    <t>2.90%</t>
  </si>
  <si>
    <t>3.40%</t>
  </si>
  <si>
    <t>4.20%</t>
  </si>
  <si>
    <t>Credits and deductions related to research activities</t>
  </si>
  <si>
    <t>(1.30%)</t>
  </si>
  <si>
    <t>(1.70%)</t>
  </si>
  <si>
    <t>Foreign rate differential benefit</t>
  </si>
  <si>
    <t>(2.30%)</t>
  </si>
  <si>
    <t>(2.00%)</t>
  </si>
  <si>
    <t>(0.60%)</t>
  </si>
  <si>
    <t>Other, net</t>
  </si>
  <si>
    <t>(0.20%)</t>
  </si>
  <si>
    <t>34.10%</t>
  </si>
  <si>
    <t>35.10%</t>
  </si>
  <si>
    <t>36.90%</t>
  </si>
  <si>
    <t>Income Taxes - Summary of Company's Net Deferred Tax Assets (Detail) - USD ($) $ in Thousands</t>
  </si>
  <si>
    <t>Dec. 31, 2013</t>
  </si>
  <si>
    <t>Deferred tax assets</t>
  </si>
  <si>
    <t>Capital loss carryforwards</t>
  </si>
  <si>
    <t>Stock compensation expense</t>
  </si>
  <si>
    <t>Total deferred tax assets</t>
  </si>
  <si>
    <t>Valuation allowance</t>
  </si>
  <si>
    <t>Net deferred tax assets</t>
  </si>
  <si>
    <t>Deferred tax liabilities</t>
  </si>
  <si>
    <t>Capitalized software development costs</t>
  </si>
  <si>
    <t>Intangible assets</t>
  </si>
  <si>
    <t>U.S. net operating loss carryforwards</t>
  </si>
  <si>
    <t>Income Taxes - Summary of Changes in Valuation Allowance (Detail) - USD ($) $ in Thousands</t>
  </si>
  <si>
    <t>Valuation allowance at beginning of year</t>
  </si>
  <si>
    <t>Current year income</t>
  </si>
  <si>
    <t>State net operating loss</t>
  </si>
  <si>
    <t>Other changes</t>
  </si>
  <si>
    <t>Valuation allowance at end of year</t>
  </si>
  <si>
    <t>Income Taxes - Reconciliation of the Unrecognized Tax Benefits (Detail) - USD ($) $ in Thousands</t>
  </si>
  <si>
    <t>Balance at beginning of year</t>
  </si>
  <si>
    <t>Reductions for tax positions of prior years</t>
  </si>
  <si>
    <t>Balance at end of year</t>
  </si>
  <si>
    <t>Stockholders' Equity - Additional Information (Detail) - USD ($)</t>
  </si>
  <si>
    <t>1 Months Ended</t>
  </si>
  <si>
    <t>3 Months Ended</t>
  </si>
  <si>
    <t>Jan. 31, 2016</t>
  </si>
  <si>
    <t>Jan. 31, 2014</t>
  </si>
  <si>
    <t>Sep. 30, 2016</t>
  </si>
  <si>
    <t>Sep. 30, 2015</t>
  </si>
  <si>
    <t>Jun. 30, 2015</t>
  </si>
  <si>
    <t>Mar. 31, 2015</t>
  </si>
  <si>
    <t>Sep. 30, 2014</t>
  </si>
  <si>
    <t>Jun. 30, 2014</t>
  </si>
  <si>
    <t>Mar. 31, 2014</t>
  </si>
  <si>
    <t>Oct. 31, 2016</t>
  </si>
  <si>
    <t>Jul. 31, 2014</t>
  </si>
  <si>
    <t>Class of Stock [Line Items]</t>
  </si>
  <si>
    <t>Common stock entitles</t>
  </si>
  <si>
    <t>One</t>
  </si>
  <si>
    <t>Shares repurchase program authorized</t>
  </si>
  <si>
    <t>Amount available for repurchase</t>
  </si>
  <si>
    <t>Share Repurchase Program [Member]</t>
  </si>
  <si>
    <t>Shares repurchase program period</t>
  </si>
  <si>
    <t>Total shares repurchased</t>
  </si>
  <si>
    <t>New Share Repurchase Program [Member]</t>
  </si>
  <si>
    <t>Commencement date</t>
  </si>
  <si>
    <t>Mar. 1,
		2016</t>
  </si>
  <si>
    <t>Shares repurchase program additional authorized amount</t>
  </si>
  <si>
    <t>Stockholders' Equity - Summary of the Companys Change in the Common Stock (Detail) - shares</t>
  </si>
  <si>
    <t>Outstanding shares of voting common stock at the beginning of year</t>
  </si>
  <si>
    <t>Outstanding shares of voting common stock at the end of year</t>
  </si>
  <si>
    <t>Issuance of restricted stock, net of shares withheld for tax payments and cancellations</t>
  </si>
  <si>
    <t>Repurchases</t>
  </si>
  <si>
    <t>Stock-Based Compensation Plans - Additional Information (Detail) - USD ($) $ / shares in Units, $ in Thousands</t>
  </si>
  <si>
    <t>Jan. 31, 2015</t>
  </si>
  <si>
    <t>Share Based Compensation Arrangement By Share Based Payment Award [Line Items]</t>
  </si>
  <si>
    <t>Shares available for grant under the stock incentive plans</t>
  </si>
  <si>
    <t>Exercise price for the shares of the Company's common stock</t>
  </si>
  <si>
    <t>Grant date fair value</t>
  </si>
  <si>
    <t>Fair value assumptions, Dividend yield rate</t>
  </si>
  <si>
    <t>1.00%</t>
  </si>
  <si>
    <t>1.10%</t>
  </si>
  <si>
    <t>Closing price of common stock</t>
  </si>
  <si>
    <t>Unrecognized compensation costs related to non-vested</t>
  </si>
  <si>
    <t>Weighted-average period over which cost is expected to be recognized</t>
  </si>
  <si>
    <t>3 years 2 months 12 days</t>
  </si>
  <si>
    <t>Pay-out ranges, Minimum</t>
  </si>
  <si>
    <t>0.00%</t>
  </si>
  <si>
    <t>Pay-out ranges, Maximum</t>
  </si>
  <si>
    <t>150.00%</t>
  </si>
  <si>
    <t>Restricted Stock and Performance Shares [Member]</t>
  </si>
  <si>
    <t>Employees Stock Purchase Plan [Member]</t>
  </si>
  <si>
    <t>Period vested for option grants</t>
  </si>
  <si>
    <t>Number of non-option equity instruments granted during the period</t>
  </si>
  <si>
    <t>Percentage of shares grant to participants</t>
  </si>
  <si>
    <t>20.00%</t>
  </si>
  <si>
    <t>Chief Executive Officer [Member] | Incentive Stock Options [Member]</t>
  </si>
  <si>
    <t>Options Expiration Period</t>
  </si>
  <si>
    <t>5 years 6 months</t>
  </si>
  <si>
    <t>Number of stock option equity instruments granted during the period</t>
  </si>
  <si>
    <t>Percentage of fair market value of the common stock on the grant date</t>
  </si>
  <si>
    <t>125.00%</t>
  </si>
  <si>
    <t>Fair value assumptions, Risk free interest rate</t>
  </si>
  <si>
    <t>1.40%</t>
  </si>
  <si>
    <t>Fair value assumptions, Volatility rate</t>
  </si>
  <si>
    <t>27.30%</t>
  </si>
  <si>
    <t>0.90%</t>
  </si>
  <si>
    <t>Chief Executive Officer [Member] | Performance Based Share [Member]</t>
  </si>
  <si>
    <t>1.30%</t>
  </si>
  <si>
    <t>Share-based compensation arrangement by share-based payment award, equity instruments other than options, nonvested, number</t>
  </si>
  <si>
    <t>Chief Executive Officer [Member] | Share-based Compensation Award, Tranche One [Member]</t>
  </si>
  <si>
    <t>Share-based compensation arrangement by share-based payment award award vesting date</t>
  </si>
  <si>
    <t>Jan. 15,
		2018</t>
  </si>
  <si>
    <t>Chief Executive Officer [Member] | Share-based Compensation Award, Tranche One [Member] | Incentive Stock Options [Member]</t>
  </si>
  <si>
    <t>Share-based compensation arrangement by share-based payment award, award vesting rights</t>
  </si>
  <si>
    <t>33.33%</t>
  </si>
  <si>
    <t>Chief Executive Officer [Member] | Share-based Compensation Award, Tranche One [Member] | Performance Based Share [Member]</t>
  </si>
  <si>
    <t>Chief Executive Officer [Member] | Share-based Compensation Award, Tranche Two [Member]</t>
  </si>
  <si>
    <t>Jan. 15,
		2019</t>
  </si>
  <si>
    <t>Chief Executive Officer [Member] | Share-based Compensation Award, Tranche Two [Member] | Incentive Stock Options [Member]</t>
  </si>
  <si>
    <t>Chief Executive Officer [Member] | Share-based Compensation Award, Tranche Three [Member]</t>
  </si>
  <si>
    <t>Jan. 15,
		2020</t>
  </si>
  <si>
    <t>Chief Executive Officer [Member] | Share-based Compensation Award, Tranche Three [Member] | Incentive Stock Options [Member]</t>
  </si>
  <si>
    <t>Officers and Senior Managers [Member] | Performance Based Share [Member]</t>
  </si>
  <si>
    <t>Fair value per share on the grant date</t>
  </si>
  <si>
    <t>Officers and Senior Managers [Member] | Share-based Compensation Award, Tranche One [Member] | Performance Based Share [Member]</t>
  </si>
  <si>
    <t>Jan. 31,
		2020</t>
  </si>
  <si>
    <t>Officers and Senior Managers [Member] | Share-based Compensation Award, Tranche Two [Member] | Performance Based Share [Member]</t>
  </si>
  <si>
    <t>Jan. 31,
		2021</t>
  </si>
  <si>
    <t>6 years</t>
  </si>
  <si>
    <t>Minimum [Member] | Restricted Stock and Performance Shares [Member]</t>
  </si>
  <si>
    <t>5 years</t>
  </si>
  <si>
    <t>10 years</t>
  </si>
  <si>
    <t>Maximum [Member] | Restricted Stock and Performance Shares [Member]</t>
  </si>
  <si>
    <t>Stock-Based Compensation Plans - Stock-Based Compensation Expense (Detail) - USD ($) $ in Thousands</t>
  </si>
  <si>
    <t>Employees [Member]</t>
  </si>
  <si>
    <t>Total stock-based compensation</t>
  </si>
  <si>
    <t>Employees [Member] | Restricted Stock and Performance Shares [Member]</t>
  </si>
  <si>
    <t>Employees [Member] | Stock Options [Member]</t>
  </si>
  <si>
    <t>Non-Employee Directors [Member]</t>
  </si>
  <si>
    <t>Non-Employee Directors [Member] | Restricted Stock [Member]</t>
  </si>
  <si>
    <t>Stock-Based Compensation Plans - Assumptions Used for the Black-Scholes Option-Pricing Model to Determine the Per Share Weighted Average Fair Value for Options Granted (Detail)</t>
  </si>
  <si>
    <t>Expected life (years)</t>
  </si>
  <si>
    <t>Risk-free interest rate</t>
  </si>
  <si>
    <t>1.90%</t>
  </si>
  <si>
    <t>1.70%</t>
  </si>
  <si>
    <t>Expected volatility</t>
  </si>
  <si>
    <t>33.00%</t>
  </si>
  <si>
    <t>56.70%</t>
  </si>
  <si>
    <t>35.50%</t>
  </si>
  <si>
    <t>Expected dividend yield</t>
  </si>
  <si>
    <t>Stock-Based Compensation Plans - Stock Option Activity (Detail) - USD ($) $ / shares in Units, $ in Thousands</t>
  </si>
  <si>
    <t>Number of Shares, Beginning balance</t>
  </si>
  <si>
    <t>Number of Shares, Granted</t>
  </si>
  <si>
    <t>Number of Shares, Canceled</t>
  </si>
  <si>
    <t>Number of Shares, Exercised</t>
  </si>
  <si>
    <t>Number of Shares, Ending Balance</t>
  </si>
  <si>
    <t>Number of Shares, Exercisable</t>
  </si>
  <si>
    <t>Weighted Average Exercise Price, Beginning Balance</t>
  </si>
  <si>
    <t>Weighted Average Exercise Price, Granted</t>
  </si>
  <si>
    <t>Weighted Average Exercise Price, Canceled</t>
  </si>
  <si>
    <t>Weighted Average Exercise Price, Exercised</t>
  </si>
  <si>
    <t>Weighted Average Exercise Price, Ending Balance</t>
  </si>
  <si>
    <t>Weighted Average Exercise Price, Exercisable</t>
  </si>
  <si>
    <t>Remaining Contractual Term, Outstanding at December 31, 2016</t>
  </si>
  <si>
    <t>2 years 9 months 18 days</t>
  </si>
  <si>
    <t>Remaining Contractual Term, Exercisable at December 31, 2016</t>
  </si>
  <si>
    <t>2 years 2 months 12 days</t>
  </si>
  <si>
    <t>Intrinsic Value, Exercised</t>
  </si>
  <si>
    <t>Intrinsic Value, Ending Balance</t>
  </si>
  <si>
    <t>Intrinsic Value, Exercisable</t>
  </si>
  <si>
    <t>Stock-Based Compensation Plans - Summary of Performance of Share Activity for Annual Awards (Detail) - Performance Shares [Member] - $ / shares</t>
  </si>
  <si>
    <t>Share pay-out at plan</t>
  </si>
  <si>
    <t>Actual share pay-out in following year</t>
  </si>
  <si>
    <t>Weighted average fair value per share on grant date</t>
  </si>
  <si>
    <t>Stock-Based Compensation Plans - Restricted Stock and Performance Share Activity (Detail) - Restricted Stock [Member] - $ / shares</t>
  </si>
  <si>
    <t>Number of Restricted Shares, Beginning balance</t>
  </si>
  <si>
    <t>Number of Restricted Shares, Granted</t>
  </si>
  <si>
    <t>Number of Restricted Shares, Performance share pay-out</t>
  </si>
  <si>
    <t>Number of Restricted Shares, Canceled</t>
  </si>
  <si>
    <t>Number of Restricted Shares, Vested</t>
  </si>
  <si>
    <t>Number of Restricted Shares, Ending balance</t>
  </si>
  <si>
    <t>Weighted Average Grant Date Fair Value, Beginning balance</t>
  </si>
  <si>
    <t>Weighted Average Grant Date Fair Value, Ending balance</t>
  </si>
  <si>
    <t>Earnings Per Share - Computation of Basic and Diluted Earnings Per Common Share (Detail) - USD ($) $ / shares in Units, shares in Thousands, $ in Thousands</t>
  </si>
  <si>
    <t>Earnings Per Share Basic And Diluted [Abstract]</t>
  </si>
  <si>
    <t>Basic weighted average shares outstanding</t>
  </si>
  <si>
    <t>Dilutive effect of stock options and restricted stock</t>
  </si>
  <si>
    <t>Diluted weighted average shares outstanding</t>
  </si>
  <si>
    <t>Basic earnings per share</t>
  </si>
  <si>
    <t>Diluted earnings per share</t>
  </si>
  <si>
    <t>Earnings Per Share - Additional Information (Detail) - shares</t>
  </si>
  <si>
    <t>Stock Options and Restricted Stock [Member]</t>
  </si>
  <si>
    <t>Antidilutive Securities Excluded From Computation Of Earnings Per Share [Line Items]</t>
  </si>
  <si>
    <t>Stock options and restricted stock excluded from the computation of diluted earnings per share</t>
  </si>
  <si>
    <t>Credit Agreement - Additional Information (Detail) - USD ($)</t>
  </si>
  <si>
    <t>Jan. 31, 2013</t>
  </si>
  <si>
    <t>Oct. 31, 2015</t>
  </si>
  <si>
    <t>Line Of Credit Facility [Line Items]</t>
  </si>
  <si>
    <t>Revolving loans and letters of credit</t>
  </si>
  <si>
    <t>Letter of credit outstanding</t>
  </si>
  <si>
    <t>Additional Credit Agreement</t>
  </si>
  <si>
    <t>Amount available under credit agreement</t>
  </si>
  <si>
    <t>Period of credit agreement</t>
  </si>
  <si>
    <t>LIBOR rate description</t>
  </si>
  <si>
    <t>(A) the sum of (i) the greatest of (a) the prime rate, as defined, (b) the federal funds effective rate plus 0.50% and (c) one month adjusted LIBOR plus 1.00% plus (ii) 0.50% or (B) the sum of (i) adjusted LIBOR plus (ii) 1.50%</t>
  </si>
  <si>
    <t>Federal funds effective rate</t>
  </si>
  <si>
    <t>0.50%</t>
  </si>
  <si>
    <t>One month adjusted LIBOR</t>
  </si>
  <si>
    <t>LIBOR Rate</t>
  </si>
  <si>
    <t>Adjusted LIBOR rate</t>
  </si>
  <si>
    <t>1.50%</t>
  </si>
  <si>
    <t>Interest per annum</t>
  </si>
  <si>
    <t>2.00%</t>
  </si>
  <si>
    <t>Revolving loan commitment rate</t>
  </si>
  <si>
    <t>0.40%</t>
  </si>
  <si>
    <t>Equity interest</t>
  </si>
  <si>
    <t>65.00%</t>
  </si>
  <si>
    <t>Total leverage ratio</t>
  </si>
  <si>
    <t>250.00%</t>
  </si>
  <si>
    <t>Interest coverage ratio</t>
  </si>
  <si>
    <t>350.00%</t>
  </si>
  <si>
    <t>Adjusted EBITDA</t>
  </si>
  <si>
    <t>Excess judgments against the company</t>
  </si>
  <si>
    <t>Standby Letters of Credit [Member]</t>
  </si>
  <si>
    <t>Credit Agreement [Member]</t>
  </si>
  <si>
    <t>Expiration period of credit agreement</t>
  </si>
  <si>
    <t>Oct. 31,
		2017</t>
  </si>
  <si>
    <t>Commitments and Contingencies - Additional Information (Detail) $ in Thousands</t>
  </si>
  <si>
    <t>Dec. 31, 2016USD ($)ft²AgreementSubsidiary</t>
  </si>
  <si>
    <t>Dec. 31, 2015USD ($)</t>
  </si>
  <si>
    <t>Dec. 31, 2014USD ($)</t>
  </si>
  <si>
    <t>Loss Contingencies [Line Items]</t>
  </si>
  <si>
    <t>Non-cancelable leases expiration date</t>
  </si>
  <si>
    <t>Dec. 31,
		2033</t>
  </si>
  <si>
    <t>Rental expense</t>
  </si>
  <si>
    <t>Aggregate minimum rental commitment under non-cancelable leases</t>
  </si>
  <si>
    <t>Number of lease agreements assigned to third parties | Agreement</t>
  </si>
  <si>
    <t>Lease termination dates</t>
  </si>
  <si>
    <t>2020-11</t>
  </si>
  <si>
    <t>Future lease obligation under sublease arrangements</t>
  </si>
  <si>
    <t>Number of subsidiaries | Subsidiary</t>
  </si>
  <si>
    <t>Settlement days of bond transaction</t>
  </si>
  <si>
    <t>Within one to three trading days</t>
  </si>
  <si>
    <t>Revenues from riskless principal transactions</t>
  </si>
  <si>
    <t>Collateral deposits</t>
  </si>
  <si>
    <t>General and Administrative Expense [Member]</t>
  </si>
  <si>
    <t>Clearing expenses</t>
  </si>
  <si>
    <t>Contingent obligation for standby letter of credit issued to Landlord</t>
  </si>
  <si>
    <t>Non-Cancelable Leases Commence on or after December 1, 2016 [Member]</t>
  </si>
  <si>
    <t>Area of office space under non-cancelable leases | ft²</t>
  </si>
  <si>
    <t>Non-cancelable leases commencement date</t>
  </si>
  <si>
    <t>Dec. 1,
		2016</t>
  </si>
  <si>
    <t>Commitments and Contingencies - Summary of Minimum Rental Commitments under Operating Leases (Detail) $ in Thousands</t>
  </si>
  <si>
    <t>Operating Leases Future Minimum Payments Due [Abstract]</t>
  </si>
  <si>
    <t>2022 and thereafter</t>
  </si>
  <si>
    <t>Operating Leases</t>
  </si>
  <si>
    <t>Segment and Geographic Information - Additional Information (Detail) - Segment</t>
  </si>
  <si>
    <t>Revenues From External Customers And Long Lived Assets [Line Items]</t>
  </si>
  <si>
    <t>Number of operating segment</t>
  </si>
  <si>
    <t>Geographic Concentration Risk [Member] | Total Revenue and Long-lived Assets [Member] | United Kingdom [Member]</t>
  </si>
  <si>
    <t>Concentration Risk, Percentage</t>
  </si>
  <si>
    <t>10.00%</t>
  </si>
  <si>
    <t>Segment and Geographic Information - Summary of Revenue and Long-lived Assets (Detail) - USD ($) $ in Thousands</t>
  </si>
  <si>
    <t>Segment Reporting Information [Line Items]</t>
  </si>
  <si>
    <t>Long-lived assets</t>
  </si>
  <si>
    <t>United States [Member]</t>
  </si>
  <si>
    <t>United Kingdom [Member]</t>
  </si>
  <si>
    <t>Other [Member]</t>
  </si>
  <si>
    <t>Retirement and Deferred Compensation Plans - Additional Information (Detail) - USD ($) $ in Millions</t>
  </si>
  <si>
    <t>Contribution to defined plans</t>
  </si>
  <si>
    <t>Non-qualified deferred cash incentive plan maximum eligibility percentage of employees</t>
  </si>
  <si>
    <t>100.00%</t>
  </si>
  <si>
    <t>Mutual fund investments and deferred compensation obligation, at fair value</t>
  </si>
  <si>
    <t>Trading gain and compensation expense</t>
  </si>
  <si>
    <t>Customer Concentration - Additional Information (Detail) - Customer</t>
  </si>
  <si>
    <t>Concentration Risk [Line Items]</t>
  </si>
  <si>
    <t>Number of client accounted for more than 10% of total revenue</t>
  </si>
  <si>
    <t>Percentage of outstanding shares owned by single client</t>
  </si>
  <si>
    <t>7.60%</t>
  </si>
  <si>
    <t>Customer Concentration Risk [Member] | Trading Volume [Member]</t>
  </si>
  <si>
    <t>Percentage of trading volumes by single client</t>
  </si>
  <si>
    <t>14.20%</t>
  </si>
  <si>
    <t>15.30%</t>
  </si>
  <si>
    <t>14.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780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7586345</v>
      </c>
    </row>
    <row r="18" spans="1:4">
      <c r="A18" s="4" t="s">
        <v>30</v>
      </c>
      <c r="D18" s="6" t="n">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8243</v>
      </c>
      <c r="C3" s="7" t="n">
        <v>199728</v>
      </c>
    </row>
    <row r="4" spans="1:3">
      <c r="A4" s="4" t="s">
        <v>35</v>
      </c>
      <c r="B4" s="5" t="n">
        <v>194404</v>
      </c>
      <c r="C4" s="5" t="n">
        <v>84706</v>
      </c>
    </row>
    <row r="5" spans="1:3">
      <c r="A5" s="4" t="s">
        <v>36</v>
      </c>
      <c r="B5" s="5" t="n">
        <v>50668</v>
      </c>
      <c r="C5" s="5" t="n">
        <v>40459</v>
      </c>
    </row>
    <row r="6" spans="1:3">
      <c r="A6" s="4" t="s">
        <v>37</v>
      </c>
      <c r="B6" s="5" t="n">
        <v>63443</v>
      </c>
      <c r="C6" s="5" t="n">
        <v>64142</v>
      </c>
    </row>
    <row r="7" spans="1:3">
      <c r="A7" s="4" t="s">
        <v>38</v>
      </c>
      <c r="B7" s="5" t="n">
        <v>31104</v>
      </c>
      <c r="C7" s="5" t="n">
        <v>30897</v>
      </c>
    </row>
    <row r="8" spans="1:3">
      <c r="A8" s="4" t="s">
        <v>39</v>
      </c>
      <c r="B8" s="5" t="n">
        <v>11618</v>
      </c>
      <c r="C8" s="5" t="n">
        <v>9880</v>
      </c>
    </row>
    <row r="9" spans="1:3">
      <c r="A9" s="4" t="s">
        <v>40</v>
      </c>
      <c r="B9" s="5" t="n">
        <v>8562</v>
      </c>
      <c r="C9" s="5" t="n">
        <v>9229</v>
      </c>
    </row>
    <row r="10" spans="1:3">
      <c r="A10" s="4" t="s">
        <v>41</v>
      </c>
      <c r="B10" s="5" t="n">
        <v>528042</v>
      </c>
      <c r="C10" s="5" t="n">
        <v>439041</v>
      </c>
    </row>
    <row r="11" spans="1:3">
      <c r="A11" s="3" t="s">
        <v>42</v>
      </c>
    </row>
    <row r="12" spans="1:3">
      <c r="A12" s="4" t="s">
        <v>43</v>
      </c>
      <c r="B12" s="5" t="n">
        <v>34783</v>
      </c>
      <c r="C12" s="5" t="n">
        <v>29296</v>
      </c>
    </row>
    <row r="13" spans="1:3">
      <c r="A13" s="4" t="s">
        <v>44</v>
      </c>
      <c r="B13" s="5" t="n">
        <v>7582</v>
      </c>
      <c r="C13" s="5" t="n">
        <v>4463</v>
      </c>
    </row>
    <row r="14" spans="1:3">
      <c r="A14" s="4" t="s">
        <v>45</v>
      </c>
      <c r="B14" s="5" t="n">
        <v>2515</v>
      </c>
      <c r="C14" s="5" t="n">
        <v>2312</v>
      </c>
    </row>
    <row r="15" spans="1:3">
      <c r="A15" s="4" t="s">
        <v>46</v>
      </c>
      <c r="B15" s="5" t="n">
        <v>15149</v>
      </c>
      <c r="C15" s="5" t="n">
        <v>12257</v>
      </c>
    </row>
    <row r="16" spans="1:3">
      <c r="A16" s="4" t="s">
        <v>47</v>
      </c>
      <c r="B16" s="5" t="n">
        <v>60029</v>
      </c>
      <c r="C16" s="5" t="n">
        <v>48328</v>
      </c>
    </row>
    <row r="17" spans="1:3">
      <c r="A17" s="4" t="s">
        <v>48</v>
      </c>
      <c r="B17" s="4" t="s">
        <v>49</v>
      </c>
      <c r="C17" s="4" t="s">
        <v>49</v>
      </c>
    </row>
    <row r="18" spans="1:3">
      <c r="A18" s="3" t="s">
        <v>50</v>
      </c>
    </row>
    <row r="19" spans="1:3">
      <c r="A19" s="4" t="s">
        <v>51</v>
      </c>
      <c r="B19" s="5" t="n">
        <v>342311</v>
      </c>
      <c r="C19" s="5" t="n">
        <v>321215</v>
      </c>
    </row>
    <row r="20" spans="1:3">
      <c r="A20" s="4" t="s">
        <v>52</v>
      </c>
      <c r="B20" s="5" t="n">
        <v>-117330</v>
      </c>
      <c r="C20" s="5" t="n">
        <v>-93405</v>
      </c>
    </row>
    <row r="21" spans="1:3">
      <c r="A21" s="4" t="s">
        <v>53</v>
      </c>
      <c r="B21" s="5" t="n">
        <v>255140</v>
      </c>
      <c r="C21" s="5" t="n">
        <v>168011</v>
      </c>
    </row>
    <row r="22" spans="1:3">
      <c r="A22" s="4" t="s">
        <v>54</v>
      </c>
      <c r="B22" s="5" t="n">
        <v>-12228</v>
      </c>
      <c r="C22" s="5" t="n">
        <v>-5229</v>
      </c>
    </row>
    <row r="23" spans="1:3">
      <c r="A23" s="4" t="s">
        <v>55</v>
      </c>
      <c r="B23" s="5" t="n">
        <v>468013</v>
      </c>
      <c r="C23" s="5" t="n">
        <v>390713</v>
      </c>
    </row>
    <row r="24" spans="1:3">
      <c r="A24" s="4" t="s">
        <v>56</v>
      </c>
      <c r="B24" s="5" t="n">
        <v>528042</v>
      </c>
      <c r="C24" s="5" t="n">
        <v>439041</v>
      </c>
    </row>
    <row r="25" spans="1:3">
      <c r="A25" s="4" t="s">
        <v>57</v>
      </c>
    </row>
    <row r="26" spans="1:3">
      <c r="A26" s="3" t="s">
        <v>50</v>
      </c>
    </row>
    <row r="27" spans="1:3">
      <c r="A27" s="4" t="s">
        <v>58</v>
      </c>
      <c r="B27" s="4" t="s">
        <v>49</v>
      </c>
      <c r="C27" s="4" t="s">
        <v>49</v>
      </c>
    </row>
    <row r="28" spans="1:3">
      <c r="A28" s="4" t="s">
        <v>59</v>
      </c>
    </row>
    <row r="29" spans="1:3">
      <c r="A29" s="3" t="s">
        <v>50</v>
      </c>
    </row>
    <row r="30" spans="1:3">
      <c r="A30" s="4" t="s">
        <v>58</v>
      </c>
      <c r="B30" s="4" t="s">
        <v>49</v>
      </c>
      <c r="C30" s="4" t="s">
        <v>49</v>
      </c>
    </row>
    <row r="31" spans="1:3">
      <c r="A31" s="4" t="s">
        <v>60</v>
      </c>
    </row>
    <row r="32" spans="1:3">
      <c r="A32" s="3" t="s">
        <v>50</v>
      </c>
    </row>
    <row r="33" spans="1:3">
      <c r="A33" s="4" t="s">
        <v>61</v>
      </c>
      <c r="B33" s="7" t="n">
        <v>120</v>
      </c>
      <c r="C33" s="7" t="n">
        <v>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176</v>
      </c>
      <c r="B15" s="4" t="s">
        <v>226</v>
      </c>
    </row>
    <row r="16" spans="1:2">
      <c r="A16" s="4" t="s">
        <v>227</v>
      </c>
      <c r="B16" s="4" t="s">
        <v>228</v>
      </c>
    </row>
    <row r="17" spans="1:2">
      <c r="A17" s="4" t="s">
        <v>185</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71</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4" t="s">
        <v>63</v>
      </c>
      <c r="B2" s="7" t="n">
        <v>82</v>
      </c>
      <c r="C2" s="7" t="n">
        <v>109</v>
      </c>
    </row>
    <row r="3" spans="1:3">
      <c r="A3" s="4" t="s">
        <v>64</v>
      </c>
      <c r="B3" s="8" t="n">
        <v>0.001</v>
      </c>
      <c r="C3" s="8" t="n">
        <v>0.001</v>
      </c>
    </row>
    <row r="4" spans="1:3">
      <c r="A4" s="4" t="s">
        <v>65</v>
      </c>
      <c r="B4" s="5" t="n">
        <v>4855000</v>
      </c>
      <c r="C4" s="5" t="n">
        <v>4855000</v>
      </c>
    </row>
    <row r="5" spans="1:3">
      <c r="A5" s="4" t="s">
        <v>66</v>
      </c>
      <c r="B5" s="5" t="n">
        <v>0</v>
      </c>
      <c r="C5" s="5" t="n">
        <v>0</v>
      </c>
    </row>
    <row r="6" spans="1:3">
      <c r="A6" s="4" t="s">
        <v>67</v>
      </c>
      <c r="B6" s="5" t="n">
        <v>0</v>
      </c>
      <c r="C6" s="5" t="n">
        <v>0</v>
      </c>
    </row>
    <row r="7" spans="1:3">
      <c r="A7" s="4" t="s">
        <v>68</v>
      </c>
      <c r="B7" s="8" t="n">
        <v>0.003</v>
      </c>
      <c r="C7" s="8" t="n">
        <v>0.003</v>
      </c>
    </row>
    <row r="8" spans="1:3">
      <c r="A8" s="4" t="s">
        <v>69</v>
      </c>
      <c r="B8" s="5" t="n">
        <v>110000000</v>
      </c>
      <c r="C8" s="5" t="n">
        <v>110000000</v>
      </c>
    </row>
    <row r="9" spans="1:3">
      <c r="A9" s="4" t="s">
        <v>70</v>
      </c>
      <c r="B9" s="5" t="n">
        <v>40106360</v>
      </c>
      <c r="C9" s="5" t="n">
        <v>39821519</v>
      </c>
    </row>
    <row r="10" spans="1:3">
      <c r="A10" s="4" t="s">
        <v>71</v>
      </c>
      <c r="B10" s="5" t="n">
        <v>37543775</v>
      </c>
      <c r="C10" s="5" t="n">
        <v>37409274</v>
      </c>
    </row>
    <row r="11" spans="1:3">
      <c r="A11" s="4" t="s">
        <v>72</v>
      </c>
      <c r="B11" s="5" t="n">
        <v>2562585</v>
      </c>
      <c r="C11" s="5" t="n">
        <v>2412245</v>
      </c>
    </row>
    <row r="12" spans="1:3">
      <c r="A12" s="4" t="s">
        <v>59</v>
      </c>
    </row>
    <row r="13" spans="1:3">
      <c r="A13" s="4" t="s">
        <v>64</v>
      </c>
      <c r="B13" s="8" t="n">
        <v>0.001</v>
      </c>
      <c r="C13" s="8" t="n">
        <v>0.001</v>
      </c>
    </row>
    <row r="14" spans="1:3">
      <c r="A14" s="4" t="s">
        <v>65</v>
      </c>
      <c r="B14" s="5" t="n">
        <v>110000</v>
      </c>
      <c r="C14" s="5" t="n">
        <v>110000</v>
      </c>
    </row>
    <row r="15" spans="1:3">
      <c r="A15" s="4" t="s">
        <v>66</v>
      </c>
      <c r="B15" s="5" t="n">
        <v>0</v>
      </c>
      <c r="C15" s="5" t="n">
        <v>0</v>
      </c>
    </row>
    <row r="16" spans="1:3">
      <c r="A16" s="4" t="s">
        <v>67</v>
      </c>
      <c r="B16" s="5" t="n">
        <v>0</v>
      </c>
      <c r="C16" s="5" t="n">
        <v>0</v>
      </c>
    </row>
    <row r="17" spans="1:3">
      <c r="A17" s="4" t="s">
        <v>73</v>
      </c>
    </row>
    <row r="18" spans="1:3">
      <c r="A18" s="4" t="s">
        <v>68</v>
      </c>
      <c r="B18" s="8" t="n">
        <v>0.003</v>
      </c>
      <c r="C18" s="8" t="n">
        <v>0.003</v>
      </c>
    </row>
    <row r="19" spans="1:3">
      <c r="A19" s="4" t="s">
        <v>69</v>
      </c>
      <c r="B19" s="5" t="n">
        <v>10000000</v>
      </c>
      <c r="C19" s="5" t="n">
        <v>10000000</v>
      </c>
    </row>
    <row r="20" spans="1:3">
      <c r="A20" s="4" t="s">
        <v>70</v>
      </c>
      <c r="B20" s="5" t="n">
        <v>0</v>
      </c>
      <c r="C20" s="5" t="n">
        <v>0</v>
      </c>
    </row>
    <row r="21" spans="1:3">
      <c r="A21" s="4" t="s">
        <v>71</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86</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59"/>
  </cols>
  <sheetData>
    <row r="1" spans="1:2">
      <c r="A1" s="1" t="s">
        <v>289</v>
      </c>
      <c r="B1" s="2" t="s">
        <v>1</v>
      </c>
    </row>
    <row r="2" spans="1:2">
      <c r="B2" s="2" t="s">
        <v>290</v>
      </c>
    </row>
    <row r="3" spans="1:2">
      <c r="A3" s="3" t="s">
        <v>291</v>
      </c>
    </row>
    <row r="4" spans="1:2">
      <c r="A4" s="4" t="s">
        <v>292</v>
      </c>
      <c r="B4" s="4" t="s">
        <v>293</v>
      </c>
    </row>
    <row r="5" spans="1:2">
      <c r="A5" s="4" t="s">
        <v>294</v>
      </c>
    </row>
    <row r="6" spans="1:2">
      <c r="A6" s="3" t="s">
        <v>291</v>
      </c>
    </row>
    <row r="7" spans="1:2">
      <c r="A7" s="4" t="s">
        <v>295</v>
      </c>
      <c r="B7" s="5" t="n">
        <v>1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296</v>
      </c>
      <c r="B1" s="2" t="s">
        <v>1</v>
      </c>
    </row>
    <row r="2" spans="1:5">
      <c r="B2" s="2" t="s">
        <v>2</v>
      </c>
      <c r="C2" s="2" t="s">
        <v>32</v>
      </c>
      <c r="D2" s="2" t="s">
        <v>75</v>
      </c>
      <c r="E2" s="2" t="s">
        <v>297</v>
      </c>
    </row>
    <row r="3" spans="1:5">
      <c r="A3" s="3" t="s">
        <v>298</v>
      </c>
    </row>
    <row r="4" spans="1:5">
      <c r="A4" s="4" t="s">
        <v>299</v>
      </c>
      <c r="B4" s="4" t="s">
        <v>300</v>
      </c>
    </row>
    <row r="5" spans="1:5">
      <c r="A5" s="4" t="s">
        <v>301</v>
      </c>
      <c r="B5" s="7" t="n">
        <v>0</v>
      </c>
      <c r="C5" s="7" t="n">
        <v>0</v>
      </c>
      <c r="D5" s="7" t="n">
        <v>0</v>
      </c>
    </row>
    <row r="6" spans="1:5">
      <c r="A6" s="4" t="s">
        <v>302</v>
      </c>
      <c r="B6" s="5" t="n">
        <v>82000</v>
      </c>
      <c r="C6" s="5" t="n">
        <v>109000</v>
      </c>
      <c r="D6" s="5" t="n">
        <v>0</v>
      </c>
    </row>
    <row r="7" spans="1:5">
      <c r="A7" s="4" t="s">
        <v>303</v>
      </c>
      <c r="B7" s="5" t="n">
        <v>200000</v>
      </c>
      <c r="C7" s="5" t="n">
        <v>200000</v>
      </c>
      <c r="D7" s="5" t="n">
        <v>100000</v>
      </c>
    </row>
    <row r="8" spans="1:5">
      <c r="A8" s="4" t="s">
        <v>304</v>
      </c>
      <c r="B8" s="7" t="n">
        <v>100000</v>
      </c>
      <c r="C8" s="5" t="n">
        <v>100000</v>
      </c>
      <c r="D8" s="7" t="n">
        <v>0</v>
      </c>
    </row>
    <row r="9" spans="1:5">
      <c r="A9" s="4" t="s">
        <v>305</v>
      </c>
      <c r="B9" s="4" t="s">
        <v>306</v>
      </c>
    </row>
    <row r="10" spans="1:5">
      <c r="A10" s="4" t="s">
        <v>40</v>
      </c>
      <c r="B10" s="7" t="n">
        <v>8562000</v>
      </c>
      <c r="C10" s="5" t="n">
        <v>9229000</v>
      </c>
    </row>
    <row r="11" spans="1:5">
      <c r="A11" s="4" t="s">
        <v>307</v>
      </c>
      <c r="B11" s="5" t="n">
        <v>-12228000</v>
      </c>
      <c r="C11" s="5" t="n">
        <v>-5229000</v>
      </c>
    </row>
    <row r="12" spans="1:5">
      <c r="A12" s="4" t="s">
        <v>39</v>
      </c>
      <c r="B12" s="7" t="n">
        <v>11618000</v>
      </c>
      <c r="C12" s="7" t="n">
        <v>9880000</v>
      </c>
    </row>
    <row r="13" spans="1:5">
      <c r="A13" s="4" t="s">
        <v>308</v>
      </c>
    </row>
    <row r="14" spans="1:5">
      <c r="A14" s="3" t="s">
        <v>298</v>
      </c>
    </row>
    <row r="15" spans="1:5">
      <c r="A15" s="4" t="s">
        <v>40</v>
      </c>
      <c r="E15" s="7" t="n">
        <v>3100000</v>
      </c>
    </row>
    <row r="16" spans="1:5">
      <c r="A16" s="4" t="s">
        <v>307</v>
      </c>
      <c r="E16" s="5" t="n">
        <v>2100000</v>
      </c>
    </row>
    <row r="17" spans="1:5">
      <c r="A17" s="4" t="s">
        <v>39</v>
      </c>
      <c r="E17" s="7" t="n">
        <v>1000000</v>
      </c>
    </row>
    <row r="18" spans="1:5">
      <c r="A18" s="4" t="s">
        <v>309</v>
      </c>
    </row>
    <row r="19" spans="1:5">
      <c r="A19" s="3" t="s">
        <v>298</v>
      </c>
    </row>
    <row r="20" spans="1:5">
      <c r="A20" s="4" t="s">
        <v>310</v>
      </c>
      <c r="B20" s="4" t="s">
        <v>311</v>
      </c>
    </row>
    <row r="21" spans="1:5">
      <c r="A21" s="4" t="s">
        <v>312</v>
      </c>
      <c r="B21" s="4" t="s">
        <v>313</v>
      </c>
    </row>
    <row r="22" spans="1:5">
      <c r="A22" s="4" t="s">
        <v>314</v>
      </c>
    </row>
    <row r="23" spans="1:5">
      <c r="A23" s="3" t="s">
        <v>298</v>
      </c>
    </row>
    <row r="24" spans="1:5">
      <c r="A24" s="4" t="s">
        <v>315</v>
      </c>
      <c r="B24" s="4" t="s">
        <v>316</v>
      </c>
    </row>
    <row r="25" spans="1:5">
      <c r="A25" s="4" t="s">
        <v>294</v>
      </c>
    </row>
    <row r="26" spans="1:5">
      <c r="A26" s="3" t="s">
        <v>298</v>
      </c>
    </row>
    <row r="27" spans="1:5">
      <c r="A27" s="4" t="s">
        <v>312</v>
      </c>
      <c r="B27" s="4" t="s">
        <v>317</v>
      </c>
    </row>
    <row r="28" spans="1:5">
      <c r="A28" s="4" t="s">
        <v>318</v>
      </c>
    </row>
    <row r="29" spans="1:5">
      <c r="A29" s="3" t="s">
        <v>298</v>
      </c>
    </row>
    <row r="30" spans="1:5">
      <c r="A30" s="4" t="s">
        <v>315</v>
      </c>
      <c r="B30" s="4" t="s">
        <v>317</v>
      </c>
    </row>
    <row r="31" spans="1:5">
      <c r="A31" s="4" t="s">
        <v>319</v>
      </c>
    </row>
    <row r="32" spans="1:5">
      <c r="A32" s="3" t="s">
        <v>298</v>
      </c>
    </row>
    <row r="33" spans="1:5">
      <c r="A33" s="4" t="s">
        <v>315</v>
      </c>
      <c r="B33" s="4" t="s">
        <v>31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20</v>
      </c>
      <c r="B1" s="2" t="s">
        <v>321</v>
      </c>
    </row>
    <row r="2" spans="1:2">
      <c r="A2" s="3" t="s">
        <v>322</v>
      </c>
    </row>
    <row r="3" spans="1:2">
      <c r="A3" s="4" t="s">
        <v>323</v>
      </c>
      <c r="B3" s="7" t="n">
        <v>126</v>
      </c>
    </row>
    <row r="4" spans="1:2">
      <c r="A4" s="4" t="s">
        <v>324</v>
      </c>
      <c r="B4" s="6" t="n">
        <v>1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326</v>
      </c>
    </row>
    <row r="3" spans="1:3">
      <c r="A3" s="4" t="s">
        <v>327</v>
      </c>
      <c r="B3" s="7" t="n">
        <v>58573</v>
      </c>
      <c r="C3" s="7" t="n">
        <v>61913</v>
      </c>
    </row>
    <row r="4" spans="1:3">
      <c r="A4" s="4" t="s">
        <v>328</v>
      </c>
      <c r="C4" s="5" t="n">
        <v>84706</v>
      </c>
    </row>
    <row r="5" spans="1:3">
      <c r="A5" s="4" t="s">
        <v>329</v>
      </c>
      <c r="B5" s="5" t="n">
        <v>75534</v>
      </c>
    </row>
    <row r="6" spans="1:3">
      <c r="A6" s="4" t="s">
        <v>330</v>
      </c>
      <c r="B6" s="5" t="n">
        <v>252711</v>
      </c>
      <c r="C6" s="5" t="n">
        <v>146973</v>
      </c>
    </row>
    <row r="7" spans="1:3">
      <c r="A7" s="4" t="s">
        <v>156</v>
      </c>
    </row>
    <row r="8" spans="1:3">
      <c r="A8" s="3" t="s">
        <v>326</v>
      </c>
    </row>
    <row r="9" spans="1:3">
      <c r="A9" s="4" t="s">
        <v>328</v>
      </c>
      <c r="B9" s="5" t="n">
        <v>118870</v>
      </c>
      <c r="C9" s="5" t="n">
        <v>82671</v>
      </c>
    </row>
    <row r="10" spans="1:3">
      <c r="A10" s="4" t="s">
        <v>329</v>
      </c>
      <c r="B10" s="5" t="n">
        <v>74207</v>
      </c>
    </row>
    <row r="11" spans="1:3">
      <c r="A11" s="4" t="s">
        <v>158</v>
      </c>
    </row>
    <row r="12" spans="1:3">
      <c r="A12" s="3" t="s">
        <v>326</v>
      </c>
    </row>
    <row r="13" spans="1:3">
      <c r="A13" s="4" t="s">
        <v>329</v>
      </c>
      <c r="B13" s="5" t="n">
        <v>1327</v>
      </c>
    </row>
    <row r="14" spans="1:3">
      <c r="A14" s="4" t="s">
        <v>331</v>
      </c>
    </row>
    <row r="15" spans="1:3">
      <c r="A15" s="3" t="s">
        <v>326</v>
      </c>
    </row>
    <row r="16" spans="1:3">
      <c r="A16" s="4" t="s">
        <v>328</v>
      </c>
      <c r="C16" s="5" t="n">
        <v>2035</v>
      </c>
    </row>
    <row r="17" spans="1:3">
      <c r="A17" s="4" t="s">
        <v>332</v>
      </c>
    </row>
    <row r="18" spans="1:3">
      <c r="A18" s="3" t="s">
        <v>326</v>
      </c>
    </row>
    <row r="19" spans="1:3">
      <c r="A19" s="4" t="s">
        <v>333</v>
      </c>
      <c r="B19" s="5" t="n">
        <v>-266</v>
      </c>
      <c r="C19" s="5" t="n">
        <v>354</v>
      </c>
    </row>
    <row r="20" spans="1:3">
      <c r="A20" s="4" t="s">
        <v>334</v>
      </c>
    </row>
    <row r="21" spans="1:3">
      <c r="A21" s="3" t="s">
        <v>326</v>
      </c>
    </row>
    <row r="22" spans="1:3">
      <c r="A22" s="4" t="s">
        <v>327</v>
      </c>
      <c r="B22" s="5" t="n">
        <v>58573</v>
      </c>
      <c r="C22" s="5" t="n">
        <v>61913</v>
      </c>
    </row>
    <row r="23" spans="1:3">
      <c r="A23" s="4" t="s">
        <v>330</v>
      </c>
      <c r="B23" s="5" t="n">
        <v>58573</v>
      </c>
      <c r="C23" s="5" t="n">
        <v>61913</v>
      </c>
    </row>
    <row r="24" spans="1:3">
      <c r="A24" s="4" t="s">
        <v>335</v>
      </c>
    </row>
    <row r="25" spans="1:3">
      <c r="A25" s="3" t="s">
        <v>326</v>
      </c>
    </row>
    <row r="26" spans="1:3">
      <c r="A26" s="4" t="s">
        <v>330</v>
      </c>
      <c r="B26" s="5" t="n">
        <v>194138</v>
      </c>
      <c r="C26" s="5" t="n">
        <v>85060</v>
      </c>
    </row>
    <row r="27" spans="1:3">
      <c r="A27" s="4" t="s">
        <v>336</v>
      </c>
    </row>
    <row r="28" spans="1:3">
      <c r="A28" s="3" t="s">
        <v>326</v>
      </c>
    </row>
    <row r="29" spans="1:3">
      <c r="A29" s="4" t="s">
        <v>328</v>
      </c>
      <c r="B29" s="5" t="n">
        <v>118870</v>
      </c>
      <c r="C29" s="5" t="n">
        <v>82671</v>
      </c>
    </row>
    <row r="30" spans="1:3">
      <c r="A30" s="4" t="s">
        <v>329</v>
      </c>
      <c r="B30" s="5" t="n">
        <v>74207</v>
      </c>
    </row>
    <row r="31" spans="1:3">
      <c r="A31" s="4" t="s">
        <v>337</v>
      </c>
    </row>
    <row r="32" spans="1:3">
      <c r="A32" s="3" t="s">
        <v>326</v>
      </c>
    </row>
    <row r="33" spans="1:3">
      <c r="A33" s="4" t="s">
        <v>329</v>
      </c>
      <c r="B33" s="5" t="n">
        <v>1327</v>
      </c>
    </row>
    <row r="34" spans="1:3">
      <c r="A34" s="4" t="s">
        <v>338</v>
      </c>
    </row>
    <row r="35" spans="1:3">
      <c r="A35" s="3" t="s">
        <v>326</v>
      </c>
    </row>
    <row r="36" spans="1:3">
      <c r="A36" s="4" t="s">
        <v>328</v>
      </c>
      <c r="C36" s="5" t="n">
        <v>2035</v>
      </c>
    </row>
    <row r="37" spans="1:3">
      <c r="A37" s="4" t="s">
        <v>339</v>
      </c>
    </row>
    <row r="38" spans="1:3">
      <c r="A38" s="3" t="s">
        <v>326</v>
      </c>
    </row>
    <row r="39" spans="1:3">
      <c r="A39" s="4" t="s">
        <v>333</v>
      </c>
      <c r="B39" s="7" t="n">
        <v>-266</v>
      </c>
      <c r="C39" s="7" t="n">
        <v>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2</v>
      </c>
      <c r="D2" s="2" t="s">
        <v>75</v>
      </c>
    </row>
    <row r="3" spans="1:4">
      <c r="A3" s="3" t="s">
        <v>168</v>
      </c>
    </row>
    <row r="4" spans="1:4">
      <c r="A4" s="4" t="s">
        <v>341</v>
      </c>
      <c r="B4" s="4" t="s">
        <v>342</v>
      </c>
    </row>
    <row r="5" spans="1:4">
      <c r="A5" s="4" t="s">
        <v>343</v>
      </c>
      <c r="B5" s="7" t="n">
        <v>69500</v>
      </c>
      <c r="C5" s="7" t="n">
        <v>35200</v>
      </c>
      <c r="D5" s="7" t="n">
        <v>17600</v>
      </c>
    </row>
    <row r="6" spans="1:4">
      <c r="A6" s="4" t="s">
        <v>344</v>
      </c>
      <c r="B6" s="5" t="n">
        <v>12</v>
      </c>
    </row>
    <row r="7" spans="1:4">
      <c r="A7" s="4" t="s">
        <v>345</v>
      </c>
      <c r="B7" s="7" t="n">
        <v>-2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7" t="n">
        <v>66972</v>
      </c>
      <c r="C3" s="7" t="n">
        <v>45716</v>
      </c>
    </row>
    <row r="4" spans="1:3">
      <c r="A4" s="4" t="s">
        <v>349</v>
      </c>
      <c r="B4" s="5" t="n">
        <v>67238</v>
      </c>
      <c r="C4" s="5" t="n">
        <v>45362</v>
      </c>
    </row>
    <row r="5" spans="1:3">
      <c r="A5" s="4" t="s">
        <v>350</v>
      </c>
      <c r="B5" s="7" t="n">
        <v>-266</v>
      </c>
      <c r="C5" s="7" t="n">
        <v>3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332307</v>
      </c>
      <c r="C4" s="7" t="n">
        <v>266221</v>
      </c>
      <c r="D4" s="7" t="n">
        <v>221138</v>
      </c>
    </row>
    <row r="5" spans="1:4">
      <c r="A5" s="4" t="s">
        <v>78</v>
      </c>
      <c r="B5" s="5" t="n">
        <v>31225</v>
      </c>
      <c r="C5" s="5" t="n">
        <v>30660</v>
      </c>
      <c r="D5" s="5" t="n">
        <v>31510</v>
      </c>
    </row>
    <row r="6" spans="1:4">
      <c r="A6" s="4" t="s">
        <v>79</v>
      </c>
      <c r="B6" s="5" t="n">
        <v>2137</v>
      </c>
      <c r="C6" s="5" t="n">
        <v>905</v>
      </c>
      <c r="D6" s="5" t="n">
        <v>543</v>
      </c>
    </row>
    <row r="7" spans="1:4">
      <c r="A7" s="4" t="s">
        <v>80</v>
      </c>
      <c r="B7" s="5" t="n">
        <v>4250</v>
      </c>
      <c r="C7" s="5" t="n">
        <v>5312</v>
      </c>
      <c r="D7" s="5" t="n">
        <v>9583</v>
      </c>
    </row>
    <row r="8" spans="1:4">
      <c r="A8" s="4" t="s">
        <v>81</v>
      </c>
      <c r="B8" s="5" t="n">
        <v>369919</v>
      </c>
      <c r="C8" s="5" t="n">
        <v>303098</v>
      </c>
      <c r="D8" s="5" t="n">
        <v>262774</v>
      </c>
    </row>
    <row r="9" spans="1:4">
      <c r="A9" s="3" t="s">
        <v>82</v>
      </c>
    </row>
    <row r="10" spans="1:4">
      <c r="A10" s="4" t="s">
        <v>83</v>
      </c>
      <c r="B10" s="5" t="n">
        <v>96785</v>
      </c>
      <c r="C10" s="5" t="n">
        <v>83856</v>
      </c>
      <c r="D10" s="5" t="n">
        <v>74995</v>
      </c>
    </row>
    <row r="11" spans="1:4">
      <c r="A11" s="4" t="s">
        <v>84</v>
      </c>
      <c r="B11" s="5" t="n">
        <v>17838</v>
      </c>
      <c r="C11" s="5" t="n">
        <v>18542</v>
      </c>
      <c r="D11" s="5" t="n">
        <v>17379</v>
      </c>
    </row>
    <row r="12" spans="1:4">
      <c r="A12" s="4" t="s">
        <v>85</v>
      </c>
      <c r="B12" s="5" t="n">
        <v>17275</v>
      </c>
      <c r="C12" s="5" t="n">
        <v>15916</v>
      </c>
      <c r="D12" s="5" t="n">
        <v>17685</v>
      </c>
    </row>
    <row r="13" spans="1:4">
      <c r="A13" s="4" t="s">
        <v>86</v>
      </c>
      <c r="B13" s="5" t="n">
        <v>17175</v>
      </c>
      <c r="C13" s="5" t="n">
        <v>13043</v>
      </c>
      <c r="D13" s="5" t="n">
        <v>14375</v>
      </c>
    </row>
    <row r="14" spans="1:4">
      <c r="A14" s="4" t="s">
        <v>87</v>
      </c>
      <c r="B14" s="5" t="n">
        <v>4681</v>
      </c>
      <c r="C14" s="5" t="n">
        <v>4685</v>
      </c>
      <c r="D14" s="5" t="n">
        <v>4381</v>
      </c>
    </row>
    <row r="15" spans="1:4">
      <c r="A15" s="4" t="s">
        <v>88</v>
      </c>
      <c r="B15" s="5" t="n">
        <v>8934</v>
      </c>
      <c r="C15" s="5" t="n">
        <v>6148</v>
      </c>
      <c r="D15" s="5" t="n">
        <v>5769</v>
      </c>
    </row>
    <row r="16" spans="1:4">
      <c r="A16" s="4" t="s">
        <v>89</v>
      </c>
      <c r="B16" s="5" t="n">
        <v>15629</v>
      </c>
      <c r="C16" s="5" t="n">
        <v>13008</v>
      </c>
      <c r="D16" s="5" t="n">
        <v>9654</v>
      </c>
    </row>
    <row r="17" spans="1:4">
      <c r="A17" s="4" t="s">
        <v>90</v>
      </c>
      <c r="B17" s="5" t="n">
        <v>178317</v>
      </c>
      <c r="C17" s="5" t="n">
        <v>155198</v>
      </c>
      <c r="D17" s="5" t="n">
        <v>144238</v>
      </c>
    </row>
    <row r="18" spans="1:4">
      <c r="A18" s="4" t="s">
        <v>91</v>
      </c>
      <c r="B18" s="5" t="n">
        <v>191602</v>
      </c>
      <c r="C18" s="5" t="n">
        <v>147900</v>
      </c>
      <c r="D18" s="5" t="n">
        <v>118536</v>
      </c>
    </row>
    <row r="19" spans="1:4">
      <c r="A19" s="4" t="s">
        <v>92</v>
      </c>
      <c r="B19" s="5" t="n">
        <v>65430</v>
      </c>
      <c r="C19" s="5" t="n">
        <v>51863</v>
      </c>
      <c r="D19" s="5" t="n">
        <v>43730</v>
      </c>
    </row>
    <row r="20" spans="1:4">
      <c r="A20" s="4" t="s">
        <v>93</v>
      </c>
      <c r="B20" s="7" t="n">
        <v>126172</v>
      </c>
      <c r="C20" s="7" t="n">
        <v>96037</v>
      </c>
      <c r="D20" s="7" t="n">
        <v>74806</v>
      </c>
    </row>
    <row r="21" spans="1:4">
      <c r="A21" s="3" t="s">
        <v>94</v>
      </c>
    </row>
    <row r="22" spans="1:4">
      <c r="A22" s="4" t="s">
        <v>95</v>
      </c>
      <c r="B22" s="9" t="n">
        <v>3.42</v>
      </c>
      <c r="C22" s="9" t="n">
        <v>2.62</v>
      </c>
      <c r="D22" s="9" t="n">
        <v>2.03</v>
      </c>
    </row>
    <row r="23" spans="1:4">
      <c r="A23" s="4" t="s">
        <v>96</v>
      </c>
      <c r="B23" s="10" t="n">
        <v>3.34</v>
      </c>
      <c r="C23" s="10" t="n">
        <v>2.55</v>
      </c>
      <c r="D23" s="10" t="n">
        <v>1.97</v>
      </c>
    </row>
    <row r="24" spans="1:4">
      <c r="A24" s="4" t="s">
        <v>97</v>
      </c>
      <c r="B24" s="9" t="n">
        <v>1.04</v>
      </c>
      <c r="C24" s="9" t="n">
        <v>0.8</v>
      </c>
      <c r="D24" s="9" t="n">
        <v>0.64</v>
      </c>
    </row>
    <row r="25" spans="1:4">
      <c r="A25" s="3" t="s">
        <v>98</v>
      </c>
    </row>
    <row r="26" spans="1:4">
      <c r="A26" s="4" t="s">
        <v>95</v>
      </c>
      <c r="B26" s="5" t="n">
        <v>36844</v>
      </c>
      <c r="C26" s="5" t="n">
        <v>36690</v>
      </c>
      <c r="D26" s="5" t="n">
        <v>36930</v>
      </c>
    </row>
    <row r="27" spans="1:4">
      <c r="A27" s="4" t="s">
        <v>96</v>
      </c>
      <c r="B27" s="5" t="n">
        <v>37738</v>
      </c>
      <c r="C27" s="5" t="n">
        <v>37637</v>
      </c>
      <c r="D27" s="5" t="n">
        <v>378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52</v>
      </c>
    </row>
    <row r="3" spans="1:3">
      <c r="A3" s="4" t="s">
        <v>353</v>
      </c>
      <c r="C3" s="7" t="n">
        <v>84972</v>
      </c>
    </row>
    <row r="4" spans="1:3">
      <c r="A4" s="4" t="s">
        <v>354</v>
      </c>
      <c r="C4" s="5" t="n">
        <v>4</v>
      </c>
    </row>
    <row r="5" spans="1:3">
      <c r="A5" s="4" t="s">
        <v>355</v>
      </c>
      <c r="C5" s="5" t="n">
        <v>-270</v>
      </c>
    </row>
    <row r="6" spans="1:3">
      <c r="A6" s="4" t="s">
        <v>356</v>
      </c>
      <c r="C6" s="5" t="n">
        <v>84706</v>
      </c>
    </row>
    <row r="7" spans="1:3">
      <c r="A7" s="4" t="s">
        <v>357</v>
      </c>
      <c r="B7" s="7" t="n">
        <v>75606</v>
      </c>
    </row>
    <row r="8" spans="1:3">
      <c r="A8" s="4" t="s">
        <v>358</v>
      </c>
      <c r="B8" s="5" t="n">
        <v>162</v>
      </c>
    </row>
    <row r="9" spans="1:3">
      <c r="A9" s="4" t="s">
        <v>359</v>
      </c>
      <c r="B9" s="5" t="n">
        <v>-234</v>
      </c>
    </row>
    <row r="10" spans="1:3">
      <c r="A10" s="4" t="s">
        <v>360</v>
      </c>
      <c r="B10" s="5" t="n">
        <v>75534</v>
      </c>
    </row>
    <row r="11" spans="1:3">
      <c r="A11" s="4" t="s">
        <v>361</v>
      </c>
      <c r="B11" s="5" t="n">
        <v>194679</v>
      </c>
    </row>
    <row r="12" spans="1:3">
      <c r="A12" s="4" t="s">
        <v>362</v>
      </c>
      <c r="B12" s="5" t="n">
        <v>175</v>
      </c>
    </row>
    <row r="13" spans="1:3">
      <c r="A13" s="4" t="s">
        <v>363</v>
      </c>
      <c r="B13" s="5" t="n">
        <v>-450</v>
      </c>
    </row>
    <row r="14" spans="1:3">
      <c r="A14" s="4" t="s">
        <v>364</v>
      </c>
      <c r="B14" s="5" t="n">
        <v>194404</v>
      </c>
      <c r="C14" s="5" t="n">
        <v>84706</v>
      </c>
    </row>
    <row r="15" spans="1:3">
      <c r="A15" s="4" t="s">
        <v>156</v>
      </c>
    </row>
    <row r="16" spans="1:3">
      <c r="A16" s="3" t="s">
        <v>352</v>
      </c>
    </row>
    <row r="17" spans="1:3">
      <c r="A17" s="4" t="s">
        <v>353</v>
      </c>
      <c r="B17" s="5" t="n">
        <v>119073</v>
      </c>
      <c r="C17" s="5" t="n">
        <v>82937</v>
      </c>
    </row>
    <row r="18" spans="1:3">
      <c r="A18" s="4" t="s">
        <v>354</v>
      </c>
      <c r="B18" s="5" t="n">
        <v>13</v>
      </c>
      <c r="C18" s="5" t="n">
        <v>4</v>
      </c>
    </row>
    <row r="19" spans="1:3">
      <c r="A19" s="4" t="s">
        <v>355</v>
      </c>
      <c r="B19" s="5" t="n">
        <v>-216</v>
      </c>
      <c r="C19" s="5" t="n">
        <v>-270</v>
      </c>
    </row>
    <row r="20" spans="1:3">
      <c r="A20" s="4" t="s">
        <v>356</v>
      </c>
      <c r="B20" s="5" t="n">
        <v>118870</v>
      </c>
      <c r="C20" s="5" t="n">
        <v>82671</v>
      </c>
    </row>
    <row r="21" spans="1:3">
      <c r="A21" s="4" t="s">
        <v>357</v>
      </c>
      <c r="B21" s="5" t="n">
        <v>74394</v>
      </c>
    </row>
    <row r="22" spans="1:3">
      <c r="A22" s="4" t="s">
        <v>358</v>
      </c>
      <c r="B22" s="5" t="n">
        <v>47</v>
      </c>
    </row>
    <row r="23" spans="1:3">
      <c r="A23" s="4" t="s">
        <v>359</v>
      </c>
      <c r="B23" s="5" t="n">
        <v>-234</v>
      </c>
    </row>
    <row r="24" spans="1:3">
      <c r="A24" s="4" t="s">
        <v>360</v>
      </c>
      <c r="B24" s="5" t="n">
        <v>74207</v>
      </c>
    </row>
    <row r="25" spans="1:3">
      <c r="A25" s="4" t="s">
        <v>331</v>
      </c>
    </row>
    <row r="26" spans="1:3">
      <c r="A26" s="3" t="s">
        <v>352</v>
      </c>
    </row>
    <row r="27" spans="1:3">
      <c r="A27" s="4" t="s">
        <v>353</v>
      </c>
      <c r="C27" s="5" t="n">
        <v>2035</v>
      </c>
    </row>
    <row r="28" spans="1:3">
      <c r="A28" s="4" t="s">
        <v>356</v>
      </c>
      <c r="C28" s="7" t="n">
        <v>2035</v>
      </c>
    </row>
    <row r="29" spans="1:3">
      <c r="A29" s="4" t="s">
        <v>158</v>
      </c>
    </row>
    <row r="30" spans="1:3">
      <c r="A30" s="3" t="s">
        <v>352</v>
      </c>
    </row>
    <row r="31" spans="1:3">
      <c r="A31" s="4" t="s">
        <v>357</v>
      </c>
      <c r="B31" s="5" t="n">
        <v>1212</v>
      </c>
    </row>
    <row r="32" spans="1:3">
      <c r="A32" s="4" t="s">
        <v>358</v>
      </c>
      <c r="B32" s="5" t="n">
        <v>115</v>
      </c>
    </row>
    <row r="33" spans="1:3">
      <c r="A33" s="4" t="s">
        <v>360</v>
      </c>
      <c r="B33" s="7" t="n">
        <v>13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168</v>
      </c>
    </row>
    <row r="3" spans="1:3">
      <c r="A3" s="4" t="s">
        <v>366</v>
      </c>
      <c r="B3" s="7" t="n">
        <v>117904</v>
      </c>
      <c r="C3" s="7" t="n">
        <v>37694</v>
      </c>
    </row>
    <row r="4" spans="1:3">
      <c r="A4" s="4" t="s">
        <v>367</v>
      </c>
      <c r="B4" s="5" t="n">
        <v>76500</v>
      </c>
      <c r="C4" s="5" t="n">
        <v>47012</v>
      </c>
    </row>
    <row r="5" spans="1:3">
      <c r="A5" s="4" t="s">
        <v>111</v>
      </c>
      <c r="B5" s="7" t="n">
        <v>194404</v>
      </c>
      <c r="C5" s="7" t="n">
        <v>847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52</v>
      </c>
    </row>
    <row r="3" spans="1:3">
      <c r="A3" s="4" t="s">
        <v>369</v>
      </c>
      <c r="B3" s="7" t="n">
        <v>136667</v>
      </c>
      <c r="C3" s="7" t="n">
        <v>70651</v>
      </c>
    </row>
    <row r="4" spans="1:3">
      <c r="A4" s="4" t="s">
        <v>370</v>
      </c>
      <c r="B4" s="5" t="n">
        <v>-449</v>
      </c>
      <c r="C4" s="5" t="n">
        <v>-270</v>
      </c>
    </row>
    <row r="5" spans="1:3">
      <c r="A5" s="4" t="s">
        <v>371</v>
      </c>
      <c r="B5" s="5" t="n">
        <v>2000</v>
      </c>
    </row>
    <row r="6" spans="1:3">
      <c r="A6" s="4" t="s">
        <v>372</v>
      </c>
      <c r="B6" s="5" t="n">
        <v>-1</v>
      </c>
    </row>
    <row r="7" spans="1:3">
      <c r="A7" s="4" t="s">
        <v>373</v>
      </c>
      <c r="B7" s="5" t="n">
        <v>138667</v>
      </c>
      <c r="C7" s="5" t="n">
        <v>70651</v>
      </c>
    </row>
    <row r="8" spans="1:3">
      <c r="A8" s="4" t="s">
        <v>374</v>
      </c>
      <c r="B8" s="7" t="n">
        <v>-450</v>
      </c>
      <c r="C8" s="7" t="n">
        <v>-2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75</v>
      </c>
    </row>
    <row r="3" spans="1:4">
      <c r="A3" s="3" t="s">
        <v>376</v>
      </c>
    </row>
    <row r="4" spans="1:4">
      <c r="A4" s="4" t="s">
        <v>377</v>
      </c>
      <c r="B4" s="7" t="n">
        <v>63443</v>
      </c>
      <c r="C4" s="7" t="n">
        <v>64142</v>
      </c>
    </row>
    <row r="5" spans="1:4">
      <c r="A5" s="4" t="s">
        <v>378</v>
      </c>
      <c r="B5" s="5" t="n">
        <v>700</v>
      </c>
      <c r="C5" s="5" t="n">
        <v>2300</v>
      </c>
      <c r="D5" s="7" t="n">
        <v>2300</v>
      </c>
    </row>
    <row r="6" spans="1:4">
      <c r="A6" s="4" t="s">
        <v>379</v>
      </c>
      <c r="B6" s="5" t="n">
        <v>400</v>
      </c>
    </row>
    <row r="7" spans="1:4">
      <c r="A7" s="4" t="s">
        <v>380</v>
      </c>
      <c r="B7" s="5" t="n">
        <v>400</v>
      </c>
    </row>
    <row r="8" spans="1:4">
      <c r="A8" s="4" t="s">
        <v>381</v>
      </c>
      <c r="B8" s="5" t="n">
        <v>400</v>
      </c>
    </row>
    <row r="9" spans="1:4">
      <c r="A9" s="4" t="s">
        <v>382</v>
      </c>
      <c r="B9" s="5" t="n">
        <v>400</v>
      </c>
    </row>
    <row r="10" spans="1:4">
      <c r="A10" s="4" t="s">
        <v>383</v>
      </c>
      <c r="B10" s="5" t="n">
        <v>400</v>
      </c>
    </row>
    <row r="11" spans="1:4">
      <c r="A11" s="4" t="s">
        <v>384</v>
      </c>
    </row>
    <row r="12" spans="1:4">
      <c r="A12" s="3" t="s">
        <v>376</v>
      </c>
    </row>
    <row r="13" spans="1:4">
      <c r="A13" s="4" t="s">
        <v>377</v>
      </c>
      <c r="B13" s="7" t="n">
        <v>59700</v>
      </c>
      <c r="C13" s="7" t="n">
        <v>597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86</v>
      </c>
    </row>
    <row r="3" spans="1:3">
      <c r="A3" s="4" t="s">
        <v>387</v>
      </c>
      <c r="B3" s="7" t="n">
        <v>12148</v>
      </c>
      <c r="C3" s="7" t="n">
        <v>12188</v>
      </c>
    </row>
    <row r="4" spans="1:3">
      <c r="A4" s="4" t="s">
        <v>388</v>
      </c>
      <c r="B4" s="5" t="n">
        <v>-8417</v>
      </c>
      <c r="C4" s="5" t="n">
        <v>-7757</v>
      </c>
    </row>
    <row r="5" spans="1:3">
      <c r="A5" s="4" t="s">
        <v>389</v>
      </c>
      <c r="B5" s="5" t="n">
        <v>3731</v>
      </c>
      <c r="C5" s="5" t="n">
        <v>4431</v>
      </c>
    </row>
    <row r="6" spans="1:3">
      <c r="A6" s="4" t="s">
        <v>390</v>
      </c>
    </row>
    <row r="7" spans="1:3">
      <c r="A7" s="3" t="s">
        <v>386</v>
      </c>
    </row>
    <row r="8" spans="1:3">
      <c r="A8" s="4" t="s">
        <v>387</v>
      </c>
      <c r="B8" s="5" t="n">
        <v>5770</v>
      </c>
      <c r="C8" s="5" t="n">
        <v>5770</v>
      </c>
    </row>
    <row r="9" spans="1:3">
      <c r="A9" s="4" t="s">
        <v>388</v>
      </c>
      <c r="B9" s="5" t="n">
        <v>-5770</v>
      </c>
      <c r="C9" s="5" t="n">
        <v>-5492</v>
      </c>
    </row>
    <row r="10" spans="1:3">
      <c r="A10" s="4" t="s">
        <v>389</v>
      </c>
      <c r="C10" s="5" t="n">
        <v>278</v>
      </c>
    </row>
    <row r="11" spans="1:3">
      <c r="A11" s="4" t="s">
        <v>391</v>
      </c>
    </row>
    <row r="12" spans="1:3">
      <c r="A12" s="3" t="s">
        <v>386</v>
      </c>
    </row>
    <row r="13" spans="1:3">
      <c r="A13" s="4" t="s">
        <v>387</v>
      </c>
      <c r="B13" s="5" t="n">
        <v>5628</v>
      </c>
      <c r="C13" s="5" t="n">
        <v>5668</v>
      </c>
    </row>
    <row r="14" spans="1:3">
      <c r="A14" s="4" t="s">
        <v>388</v>
      </c>
      <c r="B14" s="5" t="n">
        <v>-1897</v>
      </c>
      <c r="C14" s="5" t="n">
        <v>-1553</v>
      </c>
    </row>
    <row r="15" spans="1:3">
      <c r="A15" s="4" t="s">
        <v>389</v>
      </c>
      <c r="B15" s="5" t="n">
        <v>3731</v>
      </c>
      <c r="C15" s="5" t="n">
        <v>4115</v>
      </c>
    </row>
    <row r="16" spans="1:3">
      <c r="A16" s="4" t="s">
        <v>392</v>
      </c>
    </row>
    <row r="17" spans="1:3">
      <c r="A17" s="3" t="s">
        <v>386</v>
      </c>
    </row>
    <row r="18" spans="1:3">
      <c r="A18" s="4" t="s">
        <v>387</v>
      </c>
      <c r="B18" s="5" t="n">
        <v>380</v>
      </c>
      <c r="C18" s="5" t="n">
        <v>380</v>
      </c>
    </row>
    <row r="19" spans="1:3">
      <c r="A19" s="4" t="s">
        <v>388</v>
      </c>
      <c r="B19" s="5" t="n">
        <v>-380</v>
      </c>
      <c r="C19" s="5" t="n">
        <v>-359</v>
      </c>
    </row>
    <row r="20" spans="1:3">
      <c r="A20" s="4" t="s">
        <v>389</v>
      </c>
      <c r="C20" s="5" t="n">
        <v>21</v>
      </c>
    </row>
    <row r="21" spans="1:3">
      <c r="A21" s="4" t="s">
        <v>393</v>
      </c>
    </row>
    <row r="22" spans="1:3">
      <c r="A22" s="3" t="s">
        <v>386</v>
      </c>
    </row>
    <row r="23" spans="1:3">
      <c r="A23" s="4" t="s">
        <v>387</v>
      </c>
      <c r="B23" s="5" t="n">
        <v>370</v>
      </c>
      <c r="C23" s="5" t="n">
        <v>370</v>
      </c>
    </row>
    <row r="24" spans="1:3">
      <c r="A24" s="4" t="s">
        <v>388</v>
      </c>
      <c r="B24" s="7" t="n">
        <v>-370</v>
      </c>
      <c r="C24" s="5" t="n">
        <v>-353</v>
      </c>
    </row>
    <row r="25" spans="1:3">
      <c r="A25" s="4" t="s">
        <v>389</v>
      </c>
      <c r="C25" s="7"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7" t="n">
        <v>106283</v>
      </c>
      <c r="C3" s="7" t="n">
        <v>100878</v>
      </c>
    </row>
    <row r="4" spans="1:3">
      <c r="A4" s="4" t="s">
        <v>397</v>
      </c>
      <c r="B4" s="5" t="n">
        <v>-75179</v>
      </c>
      <c r="C4" s="5" t="n">
        <v>-69981</v>
      </c>
    </row>
    <row r="5" spans="1:3">
      <c r="A5" s="4" t="s">
        <v>38</v>
      </c>
      <c r="B5" s="5" t="n">
        <v>31104</v>
      </c>
      <c r="C5" s="5" t="n">
        <v>30897</v>
      </c>
    </row>
    <row r="6" spans="1:3">
      <c r="A6" s="4" t="s">
        <v>398</v>
      </c>
    </row>
    <row r="7" spans="1:3">
      <c r="A7" s="3" t="s">
        <v>395</v>
      </c>
    </row>
    <row r="8" spans="1:3">
      <c r="A8" s="4" t="s">
        <v>396</v>
      </c>
      <c r="B8" s="5" t="n">
        <v>71551</v>
      </c>
      <c r="C8" s="5" t="n">
        <v>60724</v>
      </c>
    </row>
    <row r="9" spans="1:3">
      <c r="A9" s="4" t="s">
        <v>399</v>
      </c>
    </row>
    <row r="10" spans="1:3">
      <c r="A10" s="3" t="s">
        <v>395</v>
      </c>
    </row>
    <row r="11" spans="1:3">
      <c r="A11" s="4" t="s">
        <v>396</v>
      </c>
      <c r="B11" s="5" t="n">
        <v>20152</v>
      </c>
      <c r="C11" s="5" t="n">
        <v>26328</v>
      </c>
    </row>
    <row r="12" spans="1:3">
      <c r="A12" s="4" t="s">
        <v>400</v>
      </c>
    </row>
    <row r="13" spans="1:3">
      <c r="A13" s="3" t="s">
        <v>395</v>
      </c>
    </row>
    <row r="14" spans="1:3">
      <c r="A14" s="4" t="s">
        <v>396</v>
      </c>
      <c r="B14" s="5" t="n">
        <v>4228</v>
      </c>
      <c r="C14" s="5" t="n">
        <v>3414</v>
      </c>
    </row>
    <row r="15" spans="1:3">
      <c r="A15" s="4" t="s">
        <v>401</v>
      </c>
    </row>
    <row r="16" spans="1:3">
      <c r="A16" s="3" t="s">
        <v>395</v>
      </c>
    </row>
    <row r="17" spans="1:3">
      <c r="A17" s="4" t="s">
        <v>396</v>
      </c>
      <c r="B17" s="5" t="n">
        <v>2001</v>
      </c>
      <c r="C17" s="5" t="n">
        <v>1955</v>
      </c>
    </row>
    <row r="18" spans="1:3">
      <c r="A18" s="4" t="s">
        <v>402</v>
      </c>
    </row>
    <row r="19" spans="1:3">
      <c r="A19" s="3" t="s">
        <v>395</v>
      </c>
    </row>
    <row r="20" spans="1:3">
      <c r="A20" s="4" t="s">
        <v>396</v>
      </c>
      <c r="B20" s="7" t="n">
        <v>8351</v>
      </c>
      <c r="C20" s="7" t="n">
        <v>84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3" t="s">
        <v>174</v>
      </c>
    </row>
    <row r="4" spans="1:3">
      <c r="A4" s="4" t="s">
        <v>404</v>
      </c>
      <c r="B4" s="6" t="n">
        <v>12.3</v>
      </c>
      <c r="C4" s="6" t="n">
        <v>1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75</v>
      </c>
    </row>
    <row r="3" spans="1:4">
      <c r="A3" s="3" t="s">
        <v>406</v>
      </c>
    </row>
    <row r="4" spans="1:4">
      <c r="A4" s="4" t="s">
        <v>407</v>
      </c>
      <c r="B4" s="7" t="n">
        <v>45455</v>
      </c>
      <c r="C4" s="7" t="n">
        <v>38357</v>
      </c>
      <c r="D4" s="7" t="n">
        <v>31700</v>
      </c>
    </row>
    <row r="5" spans="1:4">
      <c r="A5" s="4" t="s">
        <v>408</v>
      </c>
      <c r="B5" s="5" t="n">
        <v>7087</v>
      </c>
      <c r="C5" s="5" t="n">
        <v>7180</v>
      </c>
      <c r="D5" s="5" t="n">
        <v>6505</v>
      </c>
    </row>
    <row r="6" spans="1:4">
      <c r="A6" s="4" t="s">
        <v>409</v>
      </c>
      <c r="B6" s="5" t="n">
        <v>6166</v>
      </c>
      <c r="C6" s="5" t="n">
        <v>4346</v>
      </c>
      <c r="D6" s="5" t="n">
        <v>1456</v>
      </c>
    </row>
    <row r="7" spans="1:4">
      <c r="A7" s="4" t="s">
        <v>410</v>
      </c>
      <c r="B7" s="5" t="n">
        <v>58708</v>
      </c>
      <c r="C7" s="5" t="n">
        <v>49883</v>
      </c>
      <c r="D7" s="5" t="n">
        <v>39661</v>
      </c>
    </row>
    <row r="8" spans="1:4">
      <c r="A8" s="3" t="s">
        <v>411</v>
      </c>
    </row>
    <row r="9" spans="1:4">
      <c r="A9" s="4" t="s">
        <v>407</v>
      </c>
      <c r="B9" s="5" t="n">
        <v>5884</v>
      </c>
      <c r="C9" s="5" t="n">
        <v>1492</v>
      </c>
      <c r="D9" s="5" t="n">
        <v>3583</v>
      </c>
    </row>
    <row r="10" spans="1:4">
      <c r="A10" s="4" t="s">
        <v>408</v>
      </c>
      <c r="B10" s="5" t="n">
        <v>1141</v>
      </c>
      <c r="C10" s="5" t="n">
        <v>299</v>
      </c>
      <c r="D10" s="5" t="n">
        <v>530</v>
      </c>
    </row>
    <row r="11" spans="1:4">
      <c r="A11" s="4" t="s">
        <v>409</v>
      </c>
      <c r="B11" s="5" t="n">
        <v>-303</v>
      </c>
      <c r="C11" s="5" t="n">
        <v>189</v>
      </c>
      <c r="D11" s="5" t="n">
        <v>-44</v>
      </c>
    </row>
    <row r="12" spans="1:4">
      <c r="A12" s="4" t="s">
        <v>412</v>
      </c>
      <c r="B12" s="5" t="n">
        <v>6722</v>
      </c>
      <c r="C12" s="5" t="n">
        <v>1980</v>
      </c>
      <c r="D12" s="5" t="n">
        <v>4069</v>
      </c>
    </row>
    <row r="13" spans="1:4">
      <c r="A13" s="4" t="s">
        <v>92</v>
      </c>
      <c r="B13" s="7" t="n">
        <v>65430</v>
      </c>
      <c r="C13" s="7" t="n">
        <v>51863</v>
      </c>
      <c r="D13" s="7" t="n">
        <v>437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22"/>
    <col customWidth="1" max="3" min="3" width="14"/>
    <col customWidth="1" max="4" min="4" width="14"/>
  </cols>
  <sheetData>
    <row r="1" spans="1:4">
      <c r="A1" s="1" t="s">
        <v>413</v>
      </c>
      <c r="B1" s="2" t="s">
        <v>1</v>
      </c>
    </row>
    <row r="2" spans="1:4">
      <c r="B2" s="2" t="s">
        <v>2</v>
      </c>
      <c r="C2" s="2" t="s">
        <v>32</v>
      </c>
      <c r="D2" s="2" t="s">
        <v>75</v>
      </c>
    </row>
    <row r="3" spans="1:4">
      <c r="A3" s="3" t="s">
        <v>414</v>
      </c>
    </row>
    <row r="4" spans="1:4">
      <c r="A4" s="4" t="s">
        <v>415</v>
      </c>
      <c r="B4" s="6" t="n">
        <v>161.9</v>
      </c>
      <c r="C4" s="6" t="n">
        <v>126.4</v>
      </c>
      <c r="D4" s="6" t="n">
        <v>112.5</v>
      </c>
    </row>
    <row r="5" spans="1:4">
      <c r="A5" s="4" t="s">
        <v>416</v>
      </c>
      <c r="B5" s="4" t="s">
        <v>417</v>
      </c>
      <c r="C5" s="4" t="s">
        <v>417</v>
      </c>
      <c r="D5" s="4" t="s">
        <v>417</v>
      </c>
    </row>
    <row r="6" spans="1:4">
      <c r="A6" s="4" t="s">
        <v>418</v>
      </c>
      <c r="B6" s="4" t="s">
        <v>419</v>
      </c>
    </row>
    <row r="7" spans="1:4">
      <c r="A7" s="4" t="s">
        <v>420</v>
      </c>
      <c r="B7" s="4" t="s">
        <v>421</v>
      </c>
    </row>
    <row r="8" spans="1:4">
      <c r="A8" s="4" t="s">
        <v>422</v>
      </c>
      <c r="B8" s="4" t="s">
        <v>317</v>
      </c>
    </row>
    <row r="9" spans="1:4">
      <c r="A9" s="4" t="s">
        <v>423</v>
      </c>
      <c r="B9" s="6" t="n">
        <v>20.6</v>
      </c>
    </row>
    <row r="10" spans="1:4">
      <c r="A10" s="4" t="s">
        <v>424</v>
      </c>
      <c r="B10" s="11" t="n">
        <v>1.2</v>
      </c>
    </row>
    <row r="11" spans="1:4">
      <c r="A11" s="4" t="s">
        <v>425</v>
      </c>
      <c r="B11" s="11" t="n">
        <v>36.9</v>
      </c>
    </row>
    <row r="12" spans="1:4">
      <c r="A12" s="4" t="s">
        <v>426</v>
      </c>
      <c r="B12" s="6" t="n">
        <v>1.2</v>
      </c>
    </row>
    <row r="13" spans="1:4">
      <c r="A13" s="4" t="s">
        <v>427</v>
      </c>
    </row>
    <row r="14" spans="1:4">
      <c r="A14" s="3" t="s">
        <v>414</v>
      </c>
    </row>
    <row r="15" spans="1:4">
      <c r="A15" s="4" t="s">
        <v>428</v>
      </c>
      <c r="B15" s="5" t="n">
        <v>2010</v>
      </c>
    </row>
    <row r="16" spans="1:4">
      <c r="A16" s="4" t="s">
        <v>429</v>
      </c>
    </row>
    <row r="17" spans="1:4">
      <c r="A17" s="3" t="s">
        <v>414</v>
      </c>
    </row>
    <row r="18" spans="1:4">
      <c r="A18" s="4" t="s">
        <v>428</v>
      </c>
      <c r="B18" s="5" t="n">
        <v>2012</v>
      </c>
    </row>
    <row r="19" spans="1:4">
      <c r="A19" s="4" t="s">
        <v>430</v>
      </c>
    </row>
    <row r="20" spans="1:4">
      <c r="A20" s="3" t="s">
        <v>414</v>
      </c>
    </row>
    <row r="21" spans="1:4">
      <c r="A21" s="4" t="s">
        <v>431</v>
      </c>
      <c r="B21" s="6" t="n">
        <v>29.7</v>
      </c>
      <c r="C21" s="6" t="n">
        <v>21.5</v>
      </c>
      <c r="D21" s="7" t="n">
        <v>6</v>
      </c>
    </row>
    <row r="22" spans="1:4">
      <c r="A22" s="4" t="s">
        <v>432</v>
      </c>
    </row>
    <row r="23" spans="1:4">
      <c r="A23" s="3" t="s">
        <v>414</v>
      </c>
    </row>
    <row r="24" spans="1:4">
      <c r="A24" s="4" t="s">
        <v>433</v>
      </c>
      <c r="B24" s="6" t="n">
        <v>5.4</v>
      </c>
    </row>
    <row r="25" spans="1:4">
      <c r="A25" s="4" t="s">
        <v>434</v>
      </c>
      <c r="B25" s="5" t="n">
        <v>20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5</v>
      </c>
    </row>
    <row r="3" spans="1:4">
      <c r="A3" s="3" t="s">
        <v>177</v>
      </c>
    </row>
    <row r="4" spans="1:4">
      <c r="A4" s="4" t="s">
        <v>416</v>
      </c>
      <c r="B4" s="4" t="s">
        <v>417</v>
      </c>
      <c r="C4" s="4" t="s">
        <v>417</v>
      </c>
      <c r="D4" s="4" t="s">
        <v>417</v>
      </c>
    </row>
    <row r="5" spans="1:4">
      <c r="A5" s="4" t="s">
        <v>436</v>
      </c>
      <c r="B5" s="4" t="s">
        <v>437</v>
      </c>
      <c r="C5" s="4" t="s">
        <v>438</v>
      </c>
      <c r="D5" s="4" t="s">
        <v>439</v>
      </c>
    </row>
    <row r="6" spans="1:4">
      <c r="A6" s="4" t="s">
        <v>440</v>
      </c>
      <c r="B6" s="4" t="s">
        <v>441</v>
      </c>
      <c r="C6" s="4" t="s">
        <v>441</v>
      </c>
      <c r="D6" s="4" t="s">
        <v>442</v>
      </c>
    </row>
    <row r="7" spans="1:4">
      <c r="A7" s="4" t="s">
        <v>443</v>
      </c>
      <c r="B7" s="4" t="s">
        <v>444</v>
      </c>
      <c r="C7" s="4" t="s">
        <v>445</v>
      </c>
      <c r="D7" s="4" t="s">
        <v>446</v>
      </c>
    </row>
    <row r="8" spans="1:4">
      <c r="A8" s="4" t="s">
        <v>447</v>
      </c>
      <c r="B8" s="4" t="s">
        <v>448</v>
      </c>
    </row>
    <row r="9" spans="1:4">
      <c r="A9" s="4" t="s">
        <v>92</v>
      </c>
      <c r="B9" s="4" t="s">
        <v>449</v>
      </c>
      <c r="C9" s="4" t="s">
        <v>450</v>
      </c>
      <c r="D9" s="4" t="s">
        <v>4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75</v>
      </c>
    </row>
    <row r="3" spans="1:4">
      <c r="A3" s="3" t="s">
        <v>100</v>
      </c>
    </row>
    <row r="4" spans="1:4">
      <c r="A4" s="4" t="s">
        <v>93</v>
      </c>
      <c r="B4" s="7" t="n">
        <v>126172</v>
      </c>
      <c r="C4" s="7" t="n">
        <v>96037</v>
      </c>
      <c r="D4" s="7" t="n">
        <v>74806</v>
      </c>
    </row>
    <row r="5" spans="1:4">
      <c r="A5" s="4" t="s">
        <v>101</v>
      </c>
      <c r="B5" s="5" t="n">
        <v>-7037</v>
      </c>
      <c r="C5" s="5" t="n">
        <v>-512</v>
      </c>
      <c r="D5" s="5" t="n">
        <v>-399</v>
      </c>
    </row>
    <row r="6" spans="1:4">
      <c r="A6" s="4" t="s">
        <v>102</v>
      </c>
      <c r="B6" s="5" t="n">
        <v>38</v>
      </c>
      <c r="C6" s="5" t="n">
        <v>-180</v>
      </c>
      <c r="D6" s="5" t="n">
        <v>-16</v>
      </c>
    </row>
    <row r="7" spans="1:4">
      <c r="A7" s="4" t="s">
        <v>103</v>
      </c>
      <c r="D7" s="5" t="n">
        <v>-39</v>
      </c>
    </row>
    <row r="8" spans="1:4">
      <c r="A8" s="4" t="s">
        <v>104</v>
      </c>
      <c r="B8" s="5" t="n">
        <v>38</v>
      </c>
      <c r="C8" s="5" t="n">
        <v>-180</v>
      </c>
      <c r="D8" s="5" t="n">
        <v>-55</v>
      </c>
    </row>
    <row r="9" spans="1:4">
      <c r="A9" s="4" t="s">
        <v>105</v>
      </c>
      <c r="B9" s="7" t="n">
        <v>119173</v>
      </c>
      <c r="C9" s="7" t="n">
        <v>95345</v>
      </c>
      <c r="D9" s="7" t="n">
        <v>743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32</v>
      </c>
      <c r="D1" s="2" t="s">
        <v>75</v>
      </c>
      <c r="E1" s="2" t="s">
        <v>453</v>
      </c>
    </row>
    <row r="2" spans="1:5">
      <c r="A2" s="3" t="s">
        <v>454</v>
      </c>
    </row>
    <row r="3" spans="1:5">
      <c r="A3" s="4" t="s">
        <v>455</v>
      </c>
      <c r="B3" s="7" t="n">
        <v>7235</v>
      </c>
      <c r="C3" s="7" t="n">
        <v>7294</v>
      </c>
    </row>
    <row r="4" spans="1:5">
      <c r="A4" s="4" t="s">
        <v>456</v>
      </c>
      <c r="B4" s="5" t="n">
        <v>11307</v>
      </c>
      <c r="C4" s="5" t="n">
        <v>9115</v>
      </c>
    </row>
    <row r="5" spans="1:5">
      <c r="A5" s="4" t="s">
        <v>80</v>
      </c>
      <c r="B5" s="5" t="n">
        <v>1468</v>
      </c>
      <c r="C5" s="5" t="n">
        <v>3745</v>
      </c>
    </row>
    <row r="6" spans="1:5">
      <c r="A6" s="4" t="s">
        <v>457</v>
      </c>
      <c r="B6" s="5" t="n">
        <v>21919</v>
      </c>
      <c r="C6" s="5" t="n">
        <v>22734</v>
      </c>
    </row>
    <row r="7" spans="1:5">
      <c r="A7" s="4" t="s">
        <v>458</v>
      </c>
      <c r="B7" s="5" t="n">
        <v>-7235</v>
      </c>
      <c r="C7" s="5" t="n">
        <v>-7294</v>
      </c>
      <c r="D7" s="7" t="n">
        <v>-7428</v>
      </c>
      <c r="E7" s="7" t="n">
        <v>-7743</v>
      </c>
    </row>
    <row r="8" spans="1:5">
      <c r="A8" s="4" t="s">
        <v>459</v>
      </c>
      <c r="B8" s="5" t="n">
        <v>14684</v>
      </c>
      <c r="C8" s="5" t="n">
        <v>15440</v>
      </c>
    </row>
    <row r="9" spans="1:5">
      <c r="A9" s="3" t="s">
        <v>460</v>
      </c>
    </row>
    <row r="10" spans="1:5">
      <c r="A10" s="4" t="s">
        <v>84</v>
      </c>
      <c r="B10" s="5" t="n">
        <v>-1456</v>
      </c>
      <c r="C10" s="5" t="n">
        <v>-1953</v>
      </c>
    </row>
    <row r="11" spans="1:5">
      <c r="A11" s="4" t="s">
        <v>461</v>
      </c>
      <c r="B11" s="5" t="n">
        <v>-4923</v>
      </c>
      <c r="C11" s="5" t="n">
        <v>-4344</v>
      </c>
    </row>
    <row r="12" spans="1:5">
      <c r="A12" s="4" t="s">
        <v>462</v>
      </c>
      <c r="B12" s="5" t="n">
        <v>-1037</v>
      </c>
      <c r="C12" s="5" t="n">
        <v>-1310</v>
      </c>
    </row>
    <row r="13" spans="1:5">
      <c r="A13" s="4" t="s">
        <v>40</v>
      </c>
      <c r="B13" s="5" t="n">
        <v>7268</v>
      </c>
      <c r="C13" s="5" t="n">
        <v>7833</v>
      </c>
    </row>
    <row r="14" spans="1:5">
      <c r="A14" s="4" t="s">
        <v>432</v>
      </c>
    </row>
    <row r="15" spans="1:5">
      <c r="A15" s="3" t="s">
        <v>454</v>
      </c>
    </row>
    <row r="16" spans="1:5">
      <c r="A16" s="4" t="s">
        <v>463</v>
      </c>
      <c r="B16" s="7" t="n">
        <v>1909</v>
      </c>
      <c r="C16" s="7" t="n">
        <v>25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5</v>
      </c>
    </row>
    <row r="3" spans="1:4">
      <c r="A3" s="3" t="s">
        <v>177</v>
      </c>
    </row>
    <row r="4" spans="1:4">
      <c r="A4" s="4" t="s">
        <v>465</v>
      </c>
      <c r="B4" s="7" t="n">
        <v>7294</v>
      </c>
      <c r="C4" s="7" t="n">
        <v>7428</v>
      </c>
      <c r="D4" s="7" t="n">
        <v>7743</v>
      </c>
    </row>
    <row r="5" spans="1:4">
      <c r="A5" s="4" t="s">
        <v>466</v>
      </c>
      <c r="D5" s="5" t="n">
        <v>-101</v>
      </c>
    </row>
    <row r="6" spans="1:4">
      <c r="A6" s="4" t="s">
        <v>467</v>
      </c>
      <c r="D6" s="5" t="n">
        <v>-155</v>
      </c>
    </row>
    <row r="7" spans="1:4">
      <c r="A7" s="4" t="s">
        <v>468</v>
      </c>
      <c r="B7" s="5" t="n">
        <v>-59</v>
      </c>
      <c r="C7" s="5" t="n">
        <v>-134</v>
      </c>
      <c r="D7" s="5" t="n">
        <v>-59</v>
      </c>
    </row>
    <row r="8" spans="1:4">
      <c r="A8" s="4" t="s">
        <v>469</v>
      </c>
      <c r="B8" s="7" t="n">
        <v>7235</v>
      </c>
      <c r="C8" s="7" t="n">
        <v>7294</v>
      </c>
      <c r="D8" s="7" t="n">
        <v>74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5</v>
      </c>
    </row>
    <row r="3" spans="1:4">
      <c r="A3" s="3" t="s">
        <v>177</v>
      </c>
    </row>
    <row r="4" spans="1:4">
      <c r="A4" s="4" t="s">
        <v>471</v>
      </c>
      <c r="B4" s="7" t="n">
        <v>265</v>
      </c>
      <c r="C4" s="7" t="n">
        <v>265</v>
      </c>
      <c r="D4" s="7" t="n">
        <v>265</v>
      </c>
    </row>
    <row r="5" spans="1:4">
      <c r="A5" s="4" t="s">
        <v>472</v>
      </c>
      <c r="B5" s="5" t="n">
        <v>-236</v>
      </c>
      <c r="C5" s="5" t="n">
        <v>0</v>
      </c>
      <c r="D5" s="5" t="n">
        <v>0</v>
      </c>
    </row>
    <row r="6" spans="1:4">
      <c r="A6" s="4" t="s">
        <v>473</v>
      </c>
      <c r="B6" s="7" t="n">
        <v>29</v>
      </c>
      <c r="C6" s="7" t="n">
        <v>265</v>
      </c>
      <c r="D6" s="7" t="n">
        <v>2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4"/>
  </cols>
  <sheetData>
    <row r="1" spans="1:20">
      <c r="A1" s="1" t="s">
        <v>474</v>
      </c>
      <c r="B1" s="2" t="s">
        <v>475</v>
      </c>
      <c r="D1" s="2" t="s">
        <v>476</v>
      </c>
      <c r="P1" s="2" t="s">
        <v>1</v>
      </c>
    </row>
    <row r="2" spans="1:20">
      <c r="B2" s="2" t="s">
        <v>477</v>
      </c>
      <c r="C2" s="2" t="s">
        <v>478</v>
      </c>
      <c r="D2" s="2" t="s">
        <v>2</v>
      </c>
      <c r="E2" s="2" t="s">
        <v>479</v>
      </c>
      <c r="F2" s="2" t="s">
        <v>4</v>
      </c>
      <c r="G2" s="2" t="s">
        <v>297</v>
      </c>
      <c r="H2" s="2" t="s">
        <v>32</v>
      </c>
      <c r="I2" s="2" t="s">
        <v>480</v>
      </c>
      <c r="J2" s="2" t="s">
        <v>481</v>
      </c>
      <c r="K2" s="2" t="s">
        <v>482</v>
      </c>
      <c r="L2" s="2" t="s">
        <v>75</v>
      </c>
      <c r="M2" s="2" t="s">
        <v>483</v>
      </c>
      <c r="N2" s="2" t="s">
        <v>484</v>
      </c>
      <c r="O2" s="2" t="s">
        <v>485</v>
      </c>
      <c r="P2" s="2" t="s">
        <v>2</v>
      </c>
      <c r="Q2" s="2" t="s">
        <v>32</v>
      </c>
      <c r="R2" s="2" t="s">
        <v>75</v>
      </c>
      <c r="S2" s="2" t="s">
        <v>486</v>
      </c>
      <c r="T2" s="2" t="s">
        <v>487</v>
      </c>
    </row>
    <row r="3" spans="1:20">
      <c r="A3" s="3" t="s">
        <v>488</v>
      </c>
    </row>
    <row r="4" spans="1:20">
      <c r="A4" s="4" t="s">
        <v>69</v>
      </c>
      <c r="D4" s="5" t="n">
        <v>110000000</v>
      </c>
      <c r="H4" s="5" t="n">
        <v>110000000</v>
      </c>
      <c r="P4" s="5" t="n">
        <v>110000000</v>
      </c>
      <c r="Q4" s="5" t="n">
        <v>110000000</v>
      </c>
    </row>
    <row r="5" spans="1:20">
      <c r="A5" s="4" t="s">
        <v>489</v>
      </c>
      <c r="P5" s="4" t="s">
        <v>490</v>
      </c>
    </row>
    <row r="6" spans="1:20">
      <c r="A6" s="4" t="s">
        <v>491</v>
      </c>
      <c r="B6" s="7" t="n">
        <v>25000000</v>
      </c>
      <c r="C6" s="7" t="n">
        <v>35000000</v>
      </c>
      <c r="T6" s="7" t="n">
        <v>65000000</v>
      </c>
    </row>
    <row r="7" spans="1:20">
      <c r="A7" s="4" t="s">
        <v>492</v>
      </c>
      <c r="D7" s="7" t="n">
        <v>51100000</v>
      </c>
      <c r="P7" s="7" t="n">
        <v>51100000</v>
      </c>
    </row>
    <row r="8" spans="1:20">
      <c r="A8" s="4" t="s">
        <v>97</v>
      </c>
      <c r="D8" s="9" t="n">
        <v>0.26</v>
      </c>
      <c r="E8" s="9" t="n">
        <v>0.26</v>
      </c>
      <c r="F8" s="9" t="n">
        <v>0.26</v>
      </c>
      <c r="G8" s="9" t="n">
        <v>0.26</v>
      </c>
      <c r="H8" s="9" t="n">
        <v>0.2</v>
      </c>
      <c r="I8" s="9" t="n">
        <v>0.2</v>
      </c>
      <c r="J8" s="9" t="n">
        <v>0.2</v>
      </c>
      <c r="K8" s="9" t="n">
        <v>0.2</v>
      </c>
      <c r="L8" s="9" t="n">
        <v>0.16</v>
      </c>
      <c r="M8" s="9" t="n">
        <v>0.16</v>
      </c>
      <c r="N8" s="9" t="n">
        <v>0.16</v>
      </c>
      <c r="O8" s="9" t="n">
        <v>0.16</v>
      </c>
      <c r="P8" s="9" t="n">
        <v>1.04</v>
      </c>
      <c r="Q8" s="9" t="n">
        <v>0.8</v>
      </c>
      <c r="R8" s="9" t="n">
        <v>0.64</v>
      </c>
    </row>
    <row r="9" spans="1:20">
      <c r="A9" s="4" t="s">
        <v>493</v>
      </c>
    </row>
    <row r="10" spans="1:20">
      <c r="A10" s="3" t="s">
        <v>488</v>
      </c>
    </row>
    <row r="11" spans="1:20">
      <c r="A11" s="4" t="s">
        <v>494</v>
      </c>
      <c r="C11" s="4" t="s">
        <v>306</v>
      </c>
    </row>
    <row r="12" spans="1:20">
      <c r="A12" s="4" t="s">
        <v>495</v>
      </c>
      <c r="C12" s="5" t="n">
        <v>917354</v>
      </c>
    </row>
    <row r="13" spans="1:20">
      <c r="A13" s="4" t="s">
        <v>496</v>
      </c>
    </row>
    <row r="14" spans="1:20">
      <c r="A14" s="3" t="s">
        <v>488</v>
      </c>
    </row>
    <row r="15" spans="1:20">
      <c r="A15" s="4" t="s">
        <v>494</v>
      </c>
      <c r="B15" s="4" t="s">
        <v>306</v>
      </c>
    </row>
    <row r="16" spans="1:20">
      <c r="A16" s="4" t="s">
        <v>495</v>
      </c>
      <c r="B16" s="5" t="n">
        <v>155868</v>
      </c>
    </row>
    <row r="17" spans="1:20">
      <c r="A17" s="4" t="s">
        <v>497</v>
      </c>
      <c r="P17" s="4" t="s">
        <v>498</v>
      </c>
    </row>
    <row r="18" spans="1:20">
      <c r="A18" s="4" t="s">
        <v>499</v>
      </c>
      <c r="S18" s="7" t="n">
        <v>50000000</v>
      </c>
    </row>
    <row r="19" spans="1:20">
      <c r="A19" s="4" t="s">
        <v>73</v>
      </c>
    </row>
    <row r="20" spans="1:20">
      <c r="A20" s="3" t="s">
        <v>488</v>
      </c>
    </row>
    <row r="21" spans="1:20">
      <c r="A21" s="4" t="s">
        <v>69</v>
      </c>
      <c r="D21" s="5" t="n">
        <v>10000000</v>
      </c>
      <c r="H21" s="5" t="n">
        <v>10000000</v>
      </c>
      <c r="P21" s="5" t="n">
        <v>10000000</v>
      </c>
      <c r="Q21" s="5" t="n">
        <v>10000000</v>
      </c>
    </row>
    <row r="22" spans="1:20">
      <c r="A22" s="4" t="s">
        <v>112</v>
      </c>
    </row>
    <row r="23" spans="1:20">
      <c r="A23" s="3" t="s">
        <v>488</v>
      </c>
    </row>
    <row r="24" spans="1:20">
      <c r="A24" s="4" t="s">
        <v>69</v>
      </c>
      <c r="D24" s="5" t="n">
        <v>110000000</v>
      </c>
      <c r="H24" s="5" t="n">
        <v>110000000</v>
      </c>
      <c r="P24" s="5" t="n">
        <v>110000000</v>
      </c>
      <c r="Q24" s="5" t="n">
        <v>110000000</v>
      </c>
    </row>
  </sheetData>
  <mergeCells count="4">
    <mergeCell ref="A1:A2"/>
    <mergeCell ref="B1:C1"/>
    <mergeCell ref="D1:O1"/>
    <mergeCell ref="P1:R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5</v>
      </c>
    </row>
    <row r="3" spans="1:4">
      <c r="A3" s="3" t="s">
        <v>488</v>
      </c>
    </row>
    <row r="4" spans="1:4">
      <c r="A4" s="4" t="s">
        <v>501</v>
      </c>
      <c r="B4" s="5" t="n">
        <v>37409274</v>
      </c>
    </row>
    <row r="5" spans="1:4">
      <c r="A5" s="4" t="s">
        <v>121</v>
      </c>
      <c r="B5" s="5" t="n">
        <v>195410</v>
      </c>
      <c r="C5" s="5" t="n">
        <v>196034</v>
      </c>
      <c r="D5" s="5" t="n">
        <v>165340</v>
      </c>
    </row>
    <row r="6" spans="1:4">
      <c r="A6" s="4" t="s">
        <v>502</v>
      </c>
      <c r="B6" s="5" t="n">
        <v>37543775</v>
      </c>
      <c r="C6" s="5" t="n">
        <v>37409274</v>
      </c>
    </row>
    <row r="7" spans="1:4">
      <c r="A7" s="4" t="s">
        <v>60</v>
      </c>
    </row>
    <row r="8" spans="1:4">
      <c r="A8" s="3" t="s">
        <v>488</v>
      </c>
    </row>
    <row r="9" spans="1:4">
      <c r="A9" s="4" t="s">
        <v>501</v>
      </c>
      <c r="B9" s="5" t="n">
        <v>37409000</v>
      </c>
      <c r="C9" s="5" t="n">
        <v>37319000</v>
      </c>
      <c r="D9" s="5" t="n">
        <v>37729000</v>
      </c>
    </row>
    <row r="10" spans="1:4">
      <c r="A10" s="4" t="s">
        <v>121</v>
      </c>
      <c r="B10" s="5" t="n">
        <v>181000</v>
      </c>
      <c r="C10" s="5" t="n">
        <v>183000</v>
      </c>
      <c r="D10" s="5" t="n">
        <v>120000</v>
      </c>
    </row>
    <row r="11" spans="1:4">
      <c r="A11" s="4" t="s">
        <v>503</v>
      </c>
      <c r="B11" s="5" t="n">
        <v>104000</v>
      </c>
      <c r="C11" s="5" t="n">
        <v>178000</v>
      </c>
      <c r="D11" s="5" t="n">
        <v>116000</v>
      </c>
    </row>
    <row r="12" spans="1:4">
      <c r="A12" s="4" t="s">
        <v>504</v>
      </c>
      <c r="B12" s="5" t="n">
        <v>-150000</v>
      </c>
      <c r="C12" s="5" t="n">
        <v>-271000</v>
      </c>
      <c r="D12" s="5" t="n">
        <v>-646000</v>
      </c>
    </row>
    <row r="13" spans="1:4">
      <c r="A13" s="4" t="s">
        <v>502</v>
      </c>
      <c r="B13" s="5" t="n">
        <v>37544000</v>
      </c>
      <c r="C13" s="5" t="n">
        <v>37409000</v>
      </c>
      <c r="D13" s="5" t="n">
        <v>3731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5"/>
    <col customWidth="1" max="5" min="5" width="14"/>
    <col customWidth="1" max="6" min="6" width="14"/>
  </cols>
  <sheetData>
    <row r="1" spans="1:6">
      <c r="A1" s="1" t="s">
        <v>505</v>
      </c>
      <c r="B1" s="2" t="s">
        <v>475</v>
      </c>
      <c r="D1" s="2" t="s">
        <v>1</v>
      </c>
    </row>
    <row r="2" spans="1:6">
      <c r="B2" s="2" t="s">
        <v>477</v>
      </c>
      <c r="C2" s="2" t="s">
        <v>506</v>
      </c>
      <c r="D2" s="2" t="s">
        <v>2</v>
      </c>
      <c r="E2" s="2" t="s">
        <v>32</v>
      </c>
      <c r="F2" s="2" t="s">
        <v>75</v>
      </c>
    </row>
    <row r="3" spans="1:6">
      <c r="A3" s="3" t="s">
        <v>507</v>
      </c>
    </row>
    <row r="4" spans="1:6">
      <c r="A4" s="4" t="s">
        <v>508</v>
      </c>
      <c r="D4" s="5" t="n">
        <v>360035</v>
      </c>
    </row>
    <row r="5" spans="1:6">
      <c r="A5" s="4" t="s">
        <v>509</v>
      </c>
      <c r="D5" s="9" t="n">
        <v>32.24</v>
      </c>
      <c r="E5" s="9" t="n">
        <v>36.46</v>
      </c>
      <c r="F5" s="9" t="n">
        <v>19.25</v>
      </c>
    </row>
    <row r="6" spans="1:6">
      <c r="A6" s="4" t="s">
        <v>510</v>
      </c>
      <c r="D6" s="7" t="n">
        <v>21929</v>
      </c>
    </row>
    <row r="7" spans="1:6">
      <c r="A7" s="4" t="s">
        <v>511</v>
      </c>
      <c r="D7" s="4" t="s">
        <v>512</v>
      </c>
      <c r="E7" s="4" t="s">
        <v>513</v>
      </c>
      <c r="F7" s="4" t="s">
        <v>512</v>
      </c>
    </row>
    <row r="8" spans="1:6">
      <c r="A8" s="4" t="s">
        <v>514</v>
      </c>
      <c r="D8" s="9" t="n">
        <v>146.92</v>
      </c>
    </row>
    <row r="9" spans="1:6">
      <c r="A9" s="4" t="s">
        <v>515</v>
      </c>
      <c r="D9" s="7" t="n">
        <v>4100</v>
      </c>
    </row>
    <row r="10" spans="1:6">
      <c r="A10" s="4" t="s">
        <v>516</v>
      </c>
      <c r="D10" s="4" t="s">
        <v>517</v>
      </c>
    </row>
    <row r="11" spans="1:6">
      <c r="A11" s="4" t="s">
        <v>518</v>
      </c>
      <c r="D11" s="4" t="s">
        <v>519</v>
      </c>
    </row>
    <row r="12" spans="1:6">
      <c r="A12" s="4" t="s">
        <v>520</v>
      </c>
      <c r="D12" s="4" t="s">
        <v>521</v>
      </c>
    </row>
    <row r="13" spans="1:6">
      <c r="A13" s="4" t="s">
        <v>522</v>
      </c>
    </row>
    <row r="14" spans="1:6">
      <c r="A14" s="3" t="s">
        <v>507</v>
      </c>
    </row>
    <row r="15" spans="1:6">
      <c r="A15" s="4" t="s">
        <v>515</v>
      </c>
      <c r="D15" s="7" t="n">
        <v>18700</v>
      </c>
    </row>
    <row r="16" spans="1:6">
      <c r="A16" s="4" t="s">
        <v>516</v>
      </c>
      <c r="D16" s="4" t="s">
        <v>306</v>
      </c>
    </row>
    <row r="17" spans="1:6">
      <c r="A17" s="4" t="s">
        <v>523</v>
      </c>
    </row>
    <row r="18" spans="1:6">
      <c r="A18" s="3" t="s">
        <v>507</v>
      </c>
    </row>
    <row r="19" spans="1:6">
      <c r="A19" s="4" t="s">
        <v>524</v>
      </c>
      <c r="E19" s="4" t="s">
        <v>311</v>
      </c>
    </row>
    <row r="20" spans="1:6">
      <c r="A20" s="4" t="s">
        <v>525</v>
      </c>
      <c r="D20" s="5" t="n">
        <v>1190</v>
      </c>
      <c r="E20" s="5" t="n">
        <v>0</v>
      </c>
    </row>
    <row r="21" spans="1:6">
      <c r="A21" s="4" t="s">
        <v>526</v>
      </c>
      <c r="E21" s="4" t="s">
        <v>527</v>
      </c>
    </row>
    <row r="22" spans="1:6">
      <c r="A22" s="4" t="s">
        <v>528</v>
      </c>
    </row>
    <row r="23" spans="1:6">
      <c r="A23" s="3" t="s">
        <v>507</v>
      </c>
    </row>
    <row r="24" spans="1:6">
      <c r="A24" s="4" t="s">
        <v>529</v>
      </c>
      <c r="C24" s="4" t="s">
        <v>530</v>
      </c>
    </row>
    <row r="25" spans="1:6">
      <c r="A25" s="4" t="s">
        <v>509</v>
      </c>
      <c r="C25" s="9" t="n">
        <v>88.25</v>
      </c>
    </row>
    <row r="26" spans="1:6">
      <c r="A26" s="4" t="s">
        <v>531</v>
      </c>
      <c r="C26" s="5" t="n">
        <v>119981</v>
      </c>
    </row>
    <row r="27" spans="1:6">
      <c r="A27" s="4" t="s">
        <v>510</v>
      </c>
      <c r="C27" s="7" t="n">
        <v>2000</v>
      </c>
    </row>
    <row r="28" spans="1:6">
      <c r="A28" s="4" t="s">
        <v>532</v>
      </c>
      <c r="C28" s="4" t="s">
        <v>533</v>
      </c>
    </row>
    <row r="29" spans="1:6">
      <c r="A29" s="4" t="s">
        <v>534</v>
      </c>
      <c r="C29" s="4" t="s">
        <v>535</v>
      </c>
    </row>
    <row r="30" spans="1:6">
      <c r="A30" s="4" t="s">
        <v>536</v>
      </c>
      <c r="C30" s="4" t="s">
        <v>537</v>
      </c>
    </row>
    <row r="31" spans="1:6">
      <c r="A31" s="4" t="s">
        <v>511</v>
      </c>
      <c r="C31" s="4" t="s">
        <v>538</v>
      </c>
    </row>
    <row r="32" spans="1:6">
      <c r="A32" s="4" t="s">
        <v>539</v>
      </c>
    </row>
    <row r="33" spans="1:6">
      <c r="A33" s="3" t="s">
        <v>507</v>
      </c>
    </row>
    <row r="34" spans="1:6">
      <c r="A34" s="4" t="s">
        <v>510</v>
      </c>
      <c r="C34" s="7" t="n">
        <v>6000</v>
      </c>
    </row>
    <row r="35" spans="1:6">
      <c r="A35" s="4" t="s">
        <v>534</v>
      </c>
      <c r="C35" s="4" t="s">
        <v>540</v>
      </c>
    </row>
    <row r="36" spans="1:6">
      <c r="A36" s="4" t="s">
        <v>536</v>
      </c>
      <c r="C36" s="4" t="s">
        <v>537</v>
      </c>
    </row>
    <row r="37" spans="1:6">
      <c r="A37" s="4" t="s">
        <v>511</v>
      </c>
      <c r="C37" s="4" t="s">
        <v>538</v>
      </c>
    </row>
    <row r="38" spans="1:6">
      <c r="A38" s="4" t="s">
        <v>525</v>
      </c>
      <c r="C38" s="5" t="n">
        <v>116659</v>
      </c>
    </row>
    <row r="39" spans="1:6">
      <c r="A39" s="4" t="s">
        <v>541</v>
      </c>
      <c r="D39" s="5" t="n">
        <v>24240</v>
      </c>
      <c r="E39" s="5" t="n">
        <v>92419</v>
      </c>
    </row>
    <row r="40" spans="1:6">
      <c r="A40" s="4" t="s">
        <v>542</v>
      </c>
    </row>
    <row r="41" spans="1:6">
      <c r="A41" s="3" t="s">
        <v>507</v>
      </c>
    </row>
    <row r="42" spans="1:6">
      <c r="A42" s="4" t="s">
        <v>543</v>
      </c>
      <c r="C42" s="4" t="s">
        <v>544</v>
      </c>
    </row>
    <row r="43" spans="1:6">
      <c r="A43" s="4" t="s">
        <v>545</v>
      </c>
    </row>
    <row r="44" spans="1:6">
      <c r="A44" s="3" t="s">
        <v>507</v>
      </c>
    </row>
    <row r="45" spans="1:6">
      <c r="A45" s="4" t="s">
        <v>546</v>
      </c>
      <c r="C45" s="4" t="s">
        <v>547</v>
      </c>
    </row>
    <row r="46" spans="1:6">
      <c r="A46" s="4" t="s">
        <v>548</v>
      </c>
    </row>
    <row r="47" spans="1:6">
      <c r="A47" s="3" t="s">
        <v>507</v>
      </c>
    </row>
    <row r="48" spans="1:6">
      <c r="A48" s="4" t="s">
        <v>546</v>
      </c>
      <c r="C48" s="4" t="s">
        <v>421</v>
      </c>
    </row>
    <row r="49" spans="1:6">
      <c r="A49" s="4" t="s">
        <v>549</v>
      </c>
    </row>
    <row r="50" spans="1:6">
      <c r="A50" s="3" t="s">
        <v>507</v>
      </c>
    </row>
    <row r="51" spans="1:6">
      <c r="A51" s="4" t="s">
        <v>546</v>
      </c>
      <c r="C51" s="4" t="s">
        <v>421</v>
      </c>
    </row>
    <row r="52" spans="1:6">
      <c r="A52" s="4" t="s">
        <v>543</v>
      </c>
      <c r="C52" s="4" t="s">
        <v>550</v>
      </c>
    </row>
    <row r="53" spans="1:6">
      <c r="A53" s="4" t="s">
        <v>551</v>
      </c>
    </row>
    <row r="54" spans="1:6">
      <c r="A54" s="3" t="s">
        <v>507</v>
      </c>
    </row>
    <row r="55" spans="1:6">
      <c r="A55" s="4" t="s">
        <v>546</v>
      </c>
      <c r="C55" s="4" t="s">
        <v>547</v>
      </c>
    </row>
    <row r="56" spans="1:6">
      <c r="A56" s="4" t="s">
        <v>552</v>
      </c>
    </row>
    <row r="57" spans="1:6">
      <c r="A57" s="3" t="s">
        <v>507</v>
      </c>
    </row>
    <row r="58" spans="1:6">
      <c r="A58" s="4" t="s">
        <v>543</v>
      </c>
      <c r="C58" s="4" t="s">
        <v>553</v>
      </c>
    </row>
    <row r="59" spans="1:6">
      <c r="A59" s="4" t="s">
        <v>554</v>
      </c>
    </row>
    <row r="60" spans="1:6">
      <c r="A60" s="3" t="s">
        <v>507</v>
      </c>
    </row>
    <row r="61" spans="1:6">
      <c r="A61" s="4" t="s">
        <v>546</v>
      </c>
      <c r="C61" s="4" t="s">
        <v>547</v>
      </c>
    </row>
    <row r="62" spans="1:6">
      <c r="A62" s="4" t="s">
        <v>555</v>
      </c>
    </row>
    <row r="63" spans="1:6">
      <c r="A63" s="3" t="s">
        <v>507</v>
      </c>
    </row>
    <row r="64" spans="1:6">
      <c r="A64" s="4" t="s">
        <v>529</v>
      </c>
      <c r="B64" s="4" t="s">
        <v>317</v>
      </c>
    </row>
    <row r="65" spans="1:6">
      <c r="A65" s="4" t="s">
        <v>518</v>
      </c>
      <c r="B65" s="4" t="s">
        <v>519</v>
      </c>
    </row>
    <row r="66" spans="1:6">
      <c r="A66" s="4" t="s">
        <v>520</v>
      </c>
      <c r="B66" s="4" t="s">
        <v>521</v>
      </c>
    </row>
    <row r="67" spans="1:6">
      <c r="A67" s="4" t="s">
        <v>525</v>
      </c>
      <c r="B67" s="5" t="n">
        <v>33509</v>
      </c>
    </row>
    <row r="68" spans="1:6">
      <c r="A68" s="4" t="s">
        <v>556</v>
      </c>
      <c r="B68" s="9" t="n">
        <v>103.3</v>
      </c>
    </row>
    <row r="69" spans="1:6">
      <c r="A69" s="4" t="s">
        <v>557</v>
      </c>
    </row>
    <row r="70" spans="1:6">
      <c r="A70" s="3" t="s">
        <v>507</v>
      </c>
    </row>
    <row r="71" spans="1:6">
      <c r="A71" s="4" t="s">
        <v>546</v>
      </c>
      <c r="B71" s="4" t="s">
        <v>421</v>
      </c>
    </row>
    <row r="72" spans="1:6">
      <c r="A72" s="4" t="s">
        <v>543</v>
      </c>
      <c r="B72" s="4" t="s">
        <v>558</v>
      </c>
    </row>
    <row r="73" spans="1:6">
      <c r="A73" s="4" t="s">
        <v>559</v>
      </c>
    </row>
    <row r="74" spans="1:6">
      <c r="A74" s="3" t="s">
        <v>507</v>
      </c>
    </row>
    <row r="75" spans="1:6">
      <c r="A75" s="4" t="s">
        <v>546</v>
      </c>
      <c r="B75" s="4" t="s">
        <v>421</v>
      </c>
    </row>
    <row r="76" spans="1:6">
      <c r="A76" s="4" t="s">
        <v>543</v>
      </c>
      <c r="B76" s="4" t="s">
        <v>560</v>
      </c>
    </row>
    <row r="77" spans="1:6">
      <c r="A77" s="4" t="s">
        <v>294</v>
      </c>
    </row>
    <row r="78" spans="1:6">
      <c r="A78" s="3" t="s">
        <v>507</v>
      </c>
    </row>
    <row r="79" spans="1:6">
      <c r="A79" s="4" t="s">
        <v>524</v>
      </c>
      <c r="D79" s="4" t="s">
        <v>317</v>
      </c>
    </row>
    <row r="80" spans="1:6">
      <c r="A80" s="4" t="s">
        <v>529</v>
      </c>
      <c r="D80" s="4" t="s">
        <v>561</v>
      </c>
    </row>
    <row r="81" spans="1:6">
      <c r="A81" s="4" t="s">
        <v>562</v>
      </c>
    </row>
    <row r="82" spans="1:6">
      <c r="A82" s="3" t="s">
        <v>507</v>
      </c>
    </row>
    <row r="83" spans="1:6">
      <c r="A83" s="4" t="s">
        <v>524</v>
      </c>
      <c r="D83" s="4" t="s">
        <v>317</v>
      </c>
    </row>
    <row r="84" spans="1:6">
      <c r="A84" s="4" t="s">
        <v>309</v>
      </c>
    </row>
    <row r="85" spans="1:6">
      <c r="A85" s="3" t="s">
        <v>507</v>
      </c>
    </row>
    <row r="86" spans="1:6">
      <c r="A86" s="4" t="s">
        <v>524</v>
      </c>
      <c r="D86" s="4" t="s">
        <v>563</v>
      </c>
    </row>
    <row r="87" spans="1:6">
      <c r="A87" s="4" t="s">
        <v>529</v>
      </c>
      <c r="D87" s="4" t="s">
        <v>564</v>
      </c>
    </row>
    <row r="88" spans="1:6">
      <c r="A88" s="4" t="s">
        <v>565</v>
      </c>
    </row>
    <row r="89" spans="1:6">
      <c r="A89" s="3" t="s">
        <v>507</v>
      </c>
    </row>
    <row r="90" spans="1:6">
      <c r="A90" s="4" t="s">
        <v>524</v>
      </c>
      <c r="D90" s="4" t="s">
        <v>563</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5</v>
      </c>
    </row>
    <row r="3" spans="1:4">
      <c r="A3" s="4" t="s">
        <v>567</v>
      </c>
    </row>
    <row r="4" spans="1:4">
      <c r="A4" s="3" t="s">
        <v>507</v>
      </c>
    </row>
    <row r="5" spans="1:4">
      <c r="A5" s="4" t="s">
        <v>568</v>
      </c>
      <c r="B5" s="7" t="n">
        <v>13602</v>
      </c>
      <c r="C5" s="7" t="n">
        <v>11618</v>
      </c>
      <c r="D5" s="7" t="n">
        <v>8869</v>
      </c>
    </row>
    <row r="6" spans="1:4">
      <c r="A6" s="4" t="s">
        <v>569</v>
      </c>
    </row>
    <row r="7" spans="1:4">
      <c r="A7" s="3" t="s">
        <v>507</v>
      </c>
    </row>
    <row r="8" spans="1:4">
      <c r="A8" s="4" t="s">
        <v>568</v>
      </c>
      <c r="B8" s="5" t="n">
        <v>12459</v>
      </c>
      <c r="C8" s="5" t="n">
        <v>10792</v>
      </c>
      <c r="D8" s="5" t="n">
        <v>8193</v>
      </c>
    </row>
    <row r="9" spans="1:4">
      <c r="A9" s="4" t="s">
        <v>570</v>
      </c>
    </row>
    <row r="10" spans="1:4">
      <c r="A10" s="3" t="s">
        <v>507</v>
      </c>
    </row>
    <row r="11" spans="1:4">
      <c r="A11" s="4" t="s">
        <v>568</v>
      </c>
      <c r="B11" s="5" t="n">
        <v>1143</v>
      </c>
      <c r="C11" s="5" t="n">
        <v>826</v>
      </c>
      <c r="D11" s="5" t="n">
        <v>676</v>
      </c>
    </row>
    <row r="12" spans="1:4">
      <c r="A12" s="4" t="s">
        <v>571</v>
      </c>
    </row>
    <row r="13" spans="1:4">
      <c r="A13" s="3" t="s">
        <v>507</v>
      </c>
    </row>
    <row r="14" spans="1:4">
      <c r="A14" s="4" t="s">
        <v>568</v>
      </c>
      <c r="B14" s="5" t="n">
        <v>14511</v>
      </c>
      <c r="C14" s="5" t="n">
        <v>12519</v>
      </c>
      <c r="D14" s="5" t="n">
        <v>9769</v>
      </c>
    </row>
    <row r="15" spans="1:4">
      <c r="A15" s="4" t="s">
        <v>572</v>
      </c>
    </row>
    <row r="16" spans="1:4">
      <c r="A16" s="3" t="s">
        <v>507</v>
      </c>
    </row>
    <row r="17" spans="1:4">
      <c r="A17" s="4" t="s">
        <v>568</v>
      </c>
      <c r="B17" s="7" t="n">
        <v>909</v>
      </c>
      <c r="C17" s="7" t="n">
        <v>901</v>
      </c>
      <c r="D17" s="7" t="n">
        <v>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5</v>
      </c>
    </row>
    <row r="3" spans="1:4">
      <c r="A3" s="3" t="s">
        <v>183</v>
      </c>
    </row>
    <row r="4" spans="1:4">
      <c r="A4" s="4" t="s">
        <v>574</v>
      </c>
      <c r="B4" s="4" t="s">
        <v>561</v>
      </c>
      <c r="C4" s="4" t="s">
        <v>313</v>
      </c>
      <c r="D4" s="4" t="s">
        <v>563</v>
      </c>
    </row>
    <row r="5" spans="1:4">
      <c r="A5" s="4" t="s">
        <v>575</v>
      </c>
      <c r="B5" s="4" t="s">
        <v>576</v>
      </c>
      <c r="C5" s="4" t="s">
        <v>576</v>
      </c>
      <c r="D5" s="4" t="s">
        <v>577</v>
      </c>
    </row>
    <row r="6" spans="1:4">
      <c r="A6" s="4" t="s">
        <v>578</v>
      </c>
      <c r="B6" s="4" t="s">
        <v>579</v>
      </c>
      <c r="C6" s="4" t="s">
        <v>580</v>
      </c>
      <c r="D6" s="4" t="s">
        <v>581</v>
      </c>
    </row>
    <row r="7" spans="1:4">
      <c r="A7" s="4" t="s">
        <v>582</v>
      </c>
      <c r="B7" s="4" t="s">
        <v>512</v>
      </c>
      <c r="C7" s="4" t="s">
        <v>513</v>
      </c>
      <c r="D7" s="4" t="s">
        <v>5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3</v>
      </c>
      <c r="B1" s="2" t="s">
        <v>1</v>
      </c>
    </row>
    <row r="2" spans="1:4">
      <c r="B2" s="2" t="s">
        <v>2</v>
      </c>
      <c r="C2" s="2" t="s">
        <v>32</v>
      </c>
      <c r="D2" s="2" t="s">
        <v>75</v>
      </c>
    </row>
    <row r="3" spans="1:4">
      <c r="A3" s="3" t="s">
        <v>183</v>
      </c>
    </row>
    <row r="4" spans="1:4">
      <c r="A4" s="4" t="s">
        <v>584</v>
      </c>
      <c r="B4" s="5" t="n">
        <v>939036</v>
      </c>
      <c r="C4" s="5" t="n">
        <v>1014420</v>
      </c>
      <c r="D4" s="5" t="n">
        <v>1220449</v>
      </c>
    </row>
    <row r="5" spans="1:4">
      <c r="A5" s="4" t="s">
        <v>585</v>
      </c>
      <c r="B5" s="5" t="n">
        <v>112988</v>
      </c>
      <c r="C5" s="5" t="n">
        <v>120650</v>
      </c>
      <c r="D5" s="5" t="n">
        <v>382</v>
      </c>
    </row>
    <row r="6" spans="1:4">
      <c r="A6" s="4" t="s">
        <v>586</v>
      </c>
      <c r="B6" s="5" t="n">
        <v>-874</v>
      </c>
      <c r="D6" s="5" t="n">
        <v>-41071</v>
      </c>
    </row>
    <row r="7" spans="1:4">
      <c r="A7" s="4" t="s">
        <v>587</v>
      </c>
      <c r="B7" s="5" t="n">
        <v>-195410</v>
      </c>
      <c r="C7" s="5" t="n">
        <v>-196034</v>
      </c>
      <c r="D7" s="5" t="n">
        <v>-165340</v>
      </c>
    </row>
    <row r="8" spans="1:4">
      <c r="A8" s="4" t="s">
        <v>588</v>
      </c>
      <c r="B8" s="5" t="n">
        <v>855740</v>
      </c>
      <c r="C8" s="5" t="n">
        <v>939036</v>
      </c>
      <c r="D8" s="5" t="n">
        <v>1014420</v>
      </c>
    </row>
    <row r="9" spans="1:4">
      <c r="A9" s="4" t="s">
        <v>589</v>
      </c>
      <c r="B9" s="5" t="n">
        <v>623076</v>
      </c>
    </row>
    <row r="10" spans="1:4">
      <c r="A10" s="4" t="s">
        <v>590</v>
      </c>
      <c r="B10" s="9" t="n">
        <v>23.83</v>
      </c>
      <c r="C10" s="9" t="n">
        <v>13.81</v>
      </c>
      <c r="D10" s="9" t="n">
        <v>15.01</v>
      </c>
    </row>
    <row r="11" spans="1:4">
      <c r="A11" s="4" t="s">
        <v>591</v>
      </c>
      <c r="B11" s="10" t="n">
        <v>102.4</v>
      </c>
      <c r="C11" s="10" t="n">
        <v>88.15000000000001</v>
      </c>
      <c r="D11" s="10" t="n">
        <v>63.07</v>
      </c>
    </row>
    <row r="12" spans="1:4">
      <c r="A12" s="4" t="s">
        <v>592</v>
      </c>
      <c r="B12" s="10" t="n">
        <v>101.77</v>
      </c>
      <c r="D12" s="10" t="n">
        <v>41.47</v>
      </c>
    </row>
    <row r="13" spans="1:4">
      <c r="A13" s="4" t="s">
        <v>593</v>
      </c>
      <c r="B13" s="10" t="n">
        <v>12.35</v>
      </c>
      <c r="C13" s="10" t="n">
        <v>11.6</v>
      </c>
      <c r="D13" s="10" t="n">
        <v>15.85</v>
      </c>
    </row>
    <row r="14" spans="1:4">
      <c r="A14" s="4" t="s">
        <v>594</v>
      </c>
      <c r="B14" s="10" t="n">
        <v>36.8</v>
      </c>
      <c r="C14" s="9" t="n">
        <v>23.83</v>
      </c>
      <c r="D14" s="9" t="n">
        <v>13.81</v>
      </c>
    </row>
    <row r="15" spans="1:4">
      <c r="A15" s="4" t="s">
        <v>595</v>
      </c>
      <c r="B15" s="9" t="n">
        <v>14.98</v>
      </c>
    </row>
    <row r="16" spans="1:4">
      <c r="A16" s="4" t="s">
        <v>596</v>
      </c>
      <c r="B16" s="4" t="s">
        <v>597</v>
      </c>
    </row>
    <row r="17" spans="1:4">
      <c r="A17" s="4" t="s">
        <v>598</v>
      </c>
      <c r="B17" s="4" t="s">
        <v>599</v>
      </c>
    </row>
    <row r="18" spans="1:4">
      <c r="A18" s="4" t="s">
        <v>600</v>
      </c>
      <c r="B18" s="7" t="n">
        <v>21929</v>
      </c>
    </row>
    <row r="19" spans="1:4">
      <c r="A19" s="4" t="s">
        <v>601</v>
      </c>
      <c r="B19" s="5" t="n">
        <v>94235</v>
      </c>
    </row>
    <row r="20" spans="1:4">
      <c r="A20" s="4" t="s">
        <v>602</v>
      </c>
      <c r="B20" s="7" t="n">
        <v>822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5</v>
      </c>
    </row>
    <row r="3" spans="1:4">
      <c r="A3" s="3" t="s">
        <v>507</v>
      </c>
    </row>
    <row r="4" spans="1:4">
      <c r="A4" s="4" t="s">
        <v>604</v>
      </c>
      <c r="B4" s="5" t="n">
        <v>15390</v>
      </c>
      <c r="C4" s="5" t="n">
        <v>28520</v>
      </c>
      <c r="D4" s="5" t="n">
        <v>29678</v>
      </c>
    </row>
    <row r="5" spans="1:4">
      <c r="A5" s="4" t="s">
        <v>605</v>
      </c>
      <c r="B5" s="5" t="n">
        <v>21423</v>
      </c>
      <c r="C5" s="5" t="n">
        <v>37696</v>
      </c>
      <c r="D5" s="5" t="n">
        <v>25228</v>
      </c>
    </row>
    <row r="6" spans="1:4">
      <c r="A6" s="4" t="s">
        <v>606</v>
      </c>
      <c r="B6" s="9" t="n">
        <v>101.77</v>
      </c>
      <c r="C6" s="9" t="n">
        <v>70.59999999999999</v>
      </c>
      <c r="D6" s="9" t="n">
        <v>63.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5</v>
      </c>
    </row>
    <row r="3" spans="1:4">
      <c r="A3" s="3" t="s">
        <v>100</v>
      </c>
    </row>
    <row r="4" spans="1:4">
      <c r="A4" s="4" t="s">
        <v>107</v>
      </c>
      <c r="B4" s="7" t="n">
        <v>5407</v>
      </c>
      <c r="C4" s="7" t="n">
        <v>-258</v>
      </c>
      <c r="D4" s="7" t="n">
        <v>-275</v>
      </c>
    </row>
    <row r="5" spans="1:4">
      <c r="A5" s="4" t="s">
        <v>108</v>
      </c>
      <c r="B5" s="5" t="n">
        <v>24</v>
      </c>
      <c r="C5" s="5" t="n">
        <v>-111</v>
      </c>
      <c r="D5" s="5" t="n">
        <v>-9</v>
      </c>
    </row>
    <row r="6" spans="1:4">
      <c r="A6" s="4" t="s">
        <v>109</v>
      </c>
      <c r="B6" s="7" t="n">
        <v>0</v>
      </c>
      <c r="C6" s="7" t="n">
        <v>0</v>
      </c>
      <c r="D6" s="7" t="n">
        <v>-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5</v>
      </c>
    </row>
    <row r="3" spans="1:4">
      <c r="A3" s="3" t="s">
        <v>507</v>
      </c>
    </row>
    <row r="4" spans="1:4">
      <c r="A4" s="4" t="s">
        <v>608</v>
      </c>
      <c r="B4" s="5" t="n">
        <v>432138</v>
      </c>
      <c r="C4" s="5" t="n">
        <v>435989</v>
      </c>
      <c r="D4" s="5" t="n">
        <v>569734</v>
      </c>
    </row>
    <row r="5" spans="1:4">
      <c r="A5" s="4" t="s">
        <v>609</v>
      </c>
      <c r="B5" s="5" t="n">
        <v>95419</v>
      </c>
      <c r="C5" s="5" t="n">
        <v>117668</v>
      </c>
      <c r="D5" s="5" t="n">
        <v>149349</v>
      </c>
    </row>
    <row r="6" spans="1:4">
      <c r="A6" s="4" t="s">
        <v>610</v>
      </c>
      <c r="B6" s="5" t="n">
        <v>61936</v>
      </c>
      <c r="C6" s="5" t="n">
        <v>117647</v>
      </c>
      <c r="D6" s="5" t="n">
        <v>46340</v>
      </c>
    </row>
    <row r="7" spans="1:4">
      <c r="A7" s="4" t="s">
        <v>611</v>
      </c>
      <c r="B7" s="5" t="n">
        <v>-12786</v>
      </c>
      <c r="C7" s="5" t="n">
        <v>-3845</v>
      </c>
      <c r="D7" s="5" t="n">
        <v>-43185</v>
      </c>
    </row>
    <row r="8" spans="1:4">
      <c r="A8" s="4" t="s">
        <v>612</v>
      </c>
      <c r="B8" s="5" t="n">
        <v>-192729</v>
      </c>
      <c r="C8" s="5" t="n">
        <v>-235321</v>
      </c>
      <c r="D8" s="5" t="n">
        <v>-286249</v>
      </c>
    </row>
    <row r="9" spans="1:4">
      <c r="A9" s="4" t="s">
        <v>613</v>
      </c>
      <c r="B9" s="5" t="n">
        <v>383978</v>
      </c>
      <c r="C9" s="5" t="n">
        <v>432138</v>
      </c>
      <c r="D9" s="5" t="n">
        <v>435989</v>
      </c>
    </row>
    <row r="10" spans="1:4">
      <c r="A10" s="4" t="s">
        <v>614</v>
      </c>
      <c r="B10" s="9" t="n">
        <v>56.24</v>
      </c>
      <c r="C10" s="9" t="n">
        <v>41.83</v>
      </c>
      <c r="D10" s="9" t="n">
        <v>31.86</v>
      </c>
    </row>
    <row r="11" spans="1:4">
      <c r="A11" s="4" t="s">
        <v>615</v>
      </c>
      <c r="B11" s="9" t="n">
        <v>71.5</v>
      </c>
      <c r="C11" s="9" t="n">
        <v>56.24</v>
      </c>
      <c r="D11" s="9" t="n">
        <v>41.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5</v>
      </c>
    </row>
    <row r="3" spans="1:4">
      <c r="A3" s="3" t="s">
        <v>617</v>
      </c>
    </row>
    <row r="4" spans="1:4">
      <c r="A4" s="4" t="s">
        <v>93</v>
      </c>
      <c r="B4" s="7" t="n">
        <v>126172</v>
      </c>
      <c r="C4" s="7" t="n">
        <v>96037</v>
      </c>
      <c r="D4" s="7" t="n">
        <v>74806</v>
      </c>
    </row>
    <row r="5" spans="1:4">
      <c r="A5" s="4" t="s">
        <v>618</v>
      </c>
      <c r="B5" s="5" t="n">
        <v>36844</v>
      </c>
      <c r="C5" s="5" t="n">
        <v>36690</v>
      </c>
      <c r="D5" s="5" t="n">
        <v>36930</v>
      </c>
    </row>
    <row r="6" spans="1:4">
      <c r="A6" s="4" t="s">
        <v>619</v>
      </c>
      <c r="B6" s="5" t="n">
        <v>894</v>
      </c>
      <c r="C6" s="5" t="n">
        <v>947</v>
      </c>
      <c r="D6" s="5" t="n">
        <v>959</v>
      </c>
    </row>
    <row r="7" spans="1:4">
      <c r="A7" s="4" t="s">
        <v>620</v>
      </c>
      <c r="B7" s="5" t="n">
        <v>37738</v>
      </c>
      <c r="C7" s="5" t="n">
        <v>37637</v>
      </c>
      <c r="D7" s="5" t="n">
        <v>37889</v>
      </c>
    </row>
    <row r="8" spans="1:4">
      <c r="A8" s="4" t="s">
        <v>621</v>
      </c>
      <c r="B8" s="9" t="n">
        <v>3.42</v>
      </c>
      <c r="C8" s="9" t="n">
        <v>2.62</v>
      </c>
      <c r="D8" s="9" t="n">
        <v>2.03</v>
      </c>
    </row>
    <row r="9" spans="1:4">
      <c r="A9" s="4" t="s">
        <v>622</v>
      </c>
      <c r="B9" s="9" t="n">
        <v>3.34</v>
      </c>
      <c r="C9" s="9" t="n">
        <v>2.55</v>
      </c>
      <c r="D9" s="9" t="n">
        <v>1.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75</v>
      </c>
    </row>
    <row r="3" spans="1:4">
      <c r="A3" s="4" t="s">
        <v>624</v>
      </c>
    </row>
    <row r="4" spans="1:4">
      <c r="A4" s="3" t="s">
        <v>625</v>
      </c>
    </row>
    <row r="5" spans="1:4">
      <c r="A5" s="4" t="s">
        <v>626</v>
      </c>
      <c r="B5" s="5" t="n">
        <v>84052</v>
      </c>
      <c r="C5" s="5" t="n">
        <v>128383</v>
      </c>
      <c r="D5" s="5" t="n">
        <v>666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s>
  <sheetData>
    <row r="1" spans="1:4">
      <c r="A1" s="1" t="s">
        <v>627</v>
      </c>
      <c r="B1" s="2" t="s">
        <v>475</v>
      </c>
      <c r="C1" s="2" t="s">
        <v>1</v>
      </c>
    </row>
    <row r="2" spans="1:4">
      <c r="B2" s="2" t="s">
        <v>628</v>
      </c>
      <c r="C2" s="2" t="s">
        <v>2</v>
      </c>
      <c r="D2" s="2" t="s">
        <v>629</v>
      </c>
    </row>
    <row r="3" spans="1:4">
      <c r="A3" s="3" t="s">
        <v>630</v>
      </c>
    </row>
    <row r="4" spans="1:4">
      <c r="A4" s="4" t="s">
        <v>631</v>
      </c>
      <c r="B4" s="7" t="n">
        <v>50000000</v>
      </c>
      <c r="D4" s="7" t="n">
        <v>100000000</v>
      </c>
    </row>
    <row r="5" spans="1:4">
      <c r="A5" s="4" t="s">
        <v>632</v>
      </c>
      <c r="C5" s="7" t="n">
        <v>900000</v>
      </c>
    </row>
    <row r="6" spans="1:4">
      <c r="A6" s="4" t="s">
        <v>633</v>
      </c>
      <c r="B6" s="7" t="n">
        <v>50000000</v>
      </c>
    </row>
    <row r="7" spans="1:4">
      <c r="A7" s="4" t="s">
        <v>634</v>
      </c>
      <c r="C7" s="7" t="n">
        <v>99100000</v>
      </c>
    </row>
    <row r="8" spans="1:4">
      <c r="A8" s="4" t="s">
        <v>635</v>
      </c>
      <c r="B8" s="4" t="s">
        <v>317</v>
      </c>
    </row>
    <row r="9" spans="1:4">
      <c r="A9" s="4" t="s">
        <v>636</v>
      </c>
      <c r="C9" s="4" t="s">
        <v>637</v>
      </c>
    </row>
    <row r="10" spans="1:4">
      <c r="A10" s="4" t="s">
        <v>638</v>
      </c>
      <c r="C10" s="4" t="s">
        <v>639</v>
      </c>
    </row>
    <row r="11" spans="1:4">
      <c r="A11" s="4" t="s">
        <v>640</v>
      </c>
      <c r="C11" s="4" t="s">
        <v>512</v>
      </c>
    </row>
    <row r="12" spans="1:4">
      <c r="A12" s="4" t="s">
        <v>641</v>
      </c>
      <c r="C12" s="4" t="s">
        <v>639</v>
      </c>
    </row>
    <row r="13" spans="1:4">
      <c r="A13" s="4" t="s">
        <v>642</v>
      </c>
      <c r="C13" s="4" t="s">
        <v>643</v>
      </c>
    </row>
    <row r="14" spans="1:4">
      <c r="A14" s="4" t="s">
        <v>644</v>
      </c>
      <c r="C14" s="4" t="s">
        <v>645</v>
      </c>
    </row>
    <row r="15" spans="1:4">
      <c r="A15" s="4" t="s">
        <v>646</v>
      </c>
      <c r="C15" s="4" t="s">
        <v>647</v>
      </c>
    </row>
    <row r="16" spans="1:4">
      <c r="A16" s="4" t="s">
        <v>648</v>
      </c>
      <c r="C16" s="4" t="s">
        <v>649</v>
      </c>
    </row>
    <row r="17" spans="1:4">
      <c r="A17" s="4" t="s">
        <v>309</v>
      </c>
    </row>
    <row r="18" spans="1:4">
      <c r="A18" s="3" t="s">
        <v>630</v>
      </c>
    </row>
    <row r="19" spans="1:4">
      <c r="A19" s="4" t="s">
        <v>650</v>
      </c>
      <c r="C19" s="4" t="s">
        <v>651</v>
      </c>
    </row>
    <row r="20" spans="1:4">
      <c r="A20" s="4" t="s">
        <v>294</v>
      </c>
    </row>
    <row r="21" spans="1:4">
      <c r="A21" s="3" t="s">
        <v>630</v>
      </c>
    </row>
    <row r="22" spans="1:4">
      <c r="A22" s="4" t="s">
        <v>652</v>
      </c>
      <c r="C22" s="4" t="s">
        <v>653</v>
      </c>
    </row>
    <row r="23" spans="1:4">
      <c r="A23" s="4" t="s">
        <v>654</v>
      </c>
      <c r="C23" s="7" t="n">
        <v>80000000</v>
      </c>
    </row>
    <row r="24" spans="1:4">
      <c r="A24" s="4" t="s">
        <v>655</v>
      </c>
      <c r="C24" s="7" t="n">
        <v>10000000</v>
      </c>
    </row>
    <row r="25" spans="1:4">
      <c r="A25" s="4" t="s">
        <v>656</v>
      </c>
    </row>
    <row r="26" spans="1:4">
      <c r="A26" s="3" t="s">
        <v>630</v>
      </c>
    </row>
    <row r="27" spans="1:4">
      <c r="A27" s="4" t="s">
        <v>631</v>
      </c>
      <c r="D27" s="7" t="n">
        <v>5000000</v>
      </c>
    </row>
    <row r="28" spans="1:4">
      <c r="A28" s="4" t="s">
        <v>657</v>
      </c>
    </row>
    <row r="29" spans="1:4">
      <c r="A29" s="3" t="s">
        <v>630</v>
      </c>
    </row>
    <row r="30" spans="1:4">
      <c r="A30" s="4" t="s">
        <v>658</v>
      </c>
      <c r="C30" s="4" t="s">
        <v>6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43"/>
    <col customWidth="1" max="3" min="3" width="21"/>
    <col customWidth="1" max="4" min="4" width="21"/>
  </cols>
  <sheetData>
    <row r="1" spans="1:4">
      <c r="A1" s="1" t="s">
        <v>660</v>
      </c>
      <c r="B1" s="2" t="s">
        <v>1</v>
      </c>
    </row>
    <row r="2" spans="1:4">
      <c r="B2" s="2" t="s">
        <v>661</v>
      </c>
      <c r="C2" s="2" t="s">
        <v>662</v>
      </c>
      <c r="D2" s="2" t="s">
        <v>663</v>
      </c>
    </row>
    <row r="3" spans="1:4">
      <c r="A3" s="3" t="s">
        <v>664</v>
      </c>
    </row>
    <row r="4" spans="1:4">
      <c r="A4" s="4" t="s">
        <v>665</v>
      </c>
      <c r="B4" s="4" t="s">
        <v>666</v>
      </c>
    </row>
    <row r="5" spans="1:4">
      <c r="A5" s="4" t="s">
        <v>667</v>
      </c>
      <c r="B5" s="7" t="n">
        <v>4000</v>
      </c>
      <c r="C5" s="7" t="n">
        <v>4100</v>
      </c>
      <c r="D5" s="7" t="n">
        <v>3800</v>
      </c>
    </row>
    <row r="6" spans="1:4">
      <c r="A6" s="4" t="s">
        <v>668</v>
      </c>
      <c r="B6" s="7" t="n">
        <v>146325</v>
      </c>
    </row>
    <row r="7" spans="1:4">
      <c r="A7" s="4" t="s">
        <v>669</v>
      </c>
      <c r="B7" s="5" t="n">
        <v>1</v>
      </c>
    </row>
    <row r="8" spans="1:4">
      <c r="A8" s="4" t="s">
        <v>670</v>
      </c>
      <c r="B8" s="4" t="s">
        <v>671</v>
      </c>
    </row>
    <row r="9" spans="1:4">
      <c r="A9" s="4" t="s">
        <v>672</v>
      </c>
      <c r="B9" s="7" t="n">
        <v>1000</v>
      </c>
    </row>
    <row r="10" spans="1:4">
      <c r="A10" s="4" t="s">
        <v>673</v>
      </c>
      <c r="B10" s="5" t="n">
        <v>2</v>
      </c>
    </row>
    <row r="11" spans="1:4">
      <c r="A11" s="4" t="s">
        <v>674</v>
      </c>
      <c r="B11" s="4" t="s">
        <v>675</v>
      </c>
    </row>
    <row r="12" spans="1:4">
      <c r="A12" s="4" t="s">
        <v>676</v>
      </c>
      <c r="B12" s="7" t="n">
        <v>37700</v>
      </c>
      <c r="C12" s="5" t="n">
        <v>16900</v>
      </c>
      <c r="D12" s="5" t="n">
        <v>7400</v>
      </c>
    </row>
    <row r="13" spans="1:4">
      <c r="A13" s="4" t="s">
        <v>677</v>
      </c>
      <c r="B13" s="5" t="n">
        <v>1100</v>
      </c>
    </row>
    <row r="14" spans="1:4">
      <c r="A14" s="4" t="s">
        <v>678</v>
      </c>
    </row>
    <row r="15" spans="1:4">
      <c r="A15" s="3" t="s">
        <v>664</v>
      </c>
    </row>
    <row r="16" spans="1:4">
      <c r="A16" s="4" t="s">
        <v>679</v>
      </c>
      <c r="B16" s="5" t="n">
        <v>6100</v>
      </c>
      <c r="C16" s="7" t="n">
        <v>3300</v>
      </c>
      <c r="D16" s="7" t="n">
        <v>1300</v>
      </c>
    </row>
    <row r="17" spans="1:4">
      <c r="A17" s="4" t="s">
        <v>656</v>
      </c>
    </row>
    <row r="18" spans="1:4">
      <c r="A18" s="3" t="s">
        <v>664</v>
      </c>
    </row>
    <row r="19" spans="1:4">
      <c r="A19" s="4" t="s">
        <v>680</v>
      </c>
      <c r="B19" s="7" t="n">
        <v>900</v>
      </c>
    </row>
    <row r="20" spans="1:4">
      <c r="A20" s="4" t="s">
        <v>681</v>
      </c>
    </row>
    <row r="21" spans="1:4">
      <c r="A21" s="3" t="s">
        <v>664</v>
      </c>
    </row>
    <row r="22" spans="1:4">
      <c r="A22" s="4" t="s">
        <v>665</v>
      </c>
      <c r="B22" s="4" t="s">
        <v>666</v>
      </c>
    </row>
    <row r="23" spans="1:4">
      <c r="A23" s="4" t="s">
        <v>682</v>
      </c>
      <c r="B23" s="5" t="n">
        <v>108000</v>
      </c>
    </row>
    <row r="24" spans="1:4">
      <c r="A24" s="4" t="s">
        <v>683</v>
      </c>
      <c r="B24" s="4" t="s">
        <v>684</v>
      </c>
    </row>
    <row r="25" spans="1:4">
      <c r="A25" s="4" t="s">
        <v>668</v>
      </c>
      <c r="B25" s="7" t="n">
        <v>127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321</v>
      </c>
    </row>
    <row r="2" spans="1:2">
      <c r="A2" s="3" t="s">
        <v>686</v>
      </c>
    </row>
    <row r="3" spans="1:2">
      <c r="A3" s="5" t="n">
        <v>2017</v>
      </c>
      <c r="B3" s="7" t="n">
        <v>4438</v>
      </c>
    </row>
    <row r="4" spans="1:2">
      <c r="A4" s="5" t="n">
        <v>2018</v>
      </c>
      <c r="B4" s="5" t="n">
        <v>4296</v>
      </c>
    </row>
    <row r="5" spans="1:2">
      <c r="A5" s="5" t="n">
        <v>2019</v>
      </c>
      <c r="B5" s="5" t="n">
        <v>9205</v>
      </c>
    </row>
    <row r="6" spans="1:2">
      <c r="A6" s="5" t="n">
        <v>2020</v>
      </c>
      <c r="B6" s="5" t="n">
        <v>10492</v>
      </c>
    </row>
    <row r="7" spans="1:2">
      <c r="A7" s="5" t="n">
        <v>2021</v>
      </c>
      <c r="B7" s="5" t="n">
        <v>10079</v>
      </c>
    </row>
    <row r="8" spans="1:2">
      <c r="A8" s="4" t="s">
        <v>687</v>
      </c>
      <c r="B8" s="5" t="n">
        <v>107815</v>
      </c>
    </row>
    <row r="9" spans="1:2">
      <c r="A9" s="4" t="s">
        <v>688</v>
      </c>
      <c r="B9" s="7" t="n">
        <v>1463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5</v>
      </c>
    </row>
    <row r="3" spans="1:4">
      <c r="A3" s="3" t="s">
        <v>690</v>
      </c>
    </row>
    <row r="4" spans="1:4">
      <c r="A4" s="4" t="s">
        <v>691</v>
      </c>
      <c r="B4" s="5" t="n">
        <v>1</v>
      </c>
    </row>
    <row r="5" spans="1:4">
      <c r="A5" s="4" t="s">
        <v>692</v>
      </c>
    </row>
    <row r="6" spans="1:4">
      <c r="A6" s="3" t="s">
        <v>690</v>
      </c>
    </row>
    <row r="7" spans="1:4">
      <c r="A7" s="4" t="s">
        <v>693</v>
      </c>
      <c r="B7" s="4" t="s">
        <v>694</v>
      </c>
      <c r="C7" s="4" t="s">
        <v>694</v>
      </c>
      <c r="D7" s="4" t="s">
        <v>6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5</v>
      </c>
    </row>
    <row r="3" spans="1:4">
      <c r="A3" s="3" t="s">
        <v>696</v>
      </c>
    </row>
    <row r="4" spans="1:4">
      <c r="A4" s="4" t="s">
        <v>76</v>
      </c>
      <c r="B4" s="7" t="n">
        <v>369919</v>
      </c>
      <c r="C4" s="7" t="n">
        <v>303098</v>
      </c>
      <c r="D4" s="7" t="n">
        <v>262774</v>
      </c>
    </row>
    <row r="5" spans="1:4">
      <c r="A5" s="4" t="s">
        <v>697</v>
      </c>
      <c r="B5" s="5" t="n">
        <v>31104</v>
      </c>
      <c r="C5" s="5" t="n">
        <v>30897</v>
      </c>
    </row>
    <row r="6" spans="1:4">
      <c r="A6" s="4" t="s">
        <v>698</v>
      </c>
    </row>
    <row r="7" spans="1:4">
      <c r="A7" s="3" t="s">
        <v>696</v>
      </c>
    </row>
    <row r="8" spans="1:4">
      <c r="A8" s="4" t="s">
        <v>76</v>
      </c>
      <c r="B8" s="5" t="n">
        <v>314343</v>
      </c>
      <c r="C8" s="5" t="n">
        <v>262558</v>
      </c>
      <c r="D8" s="5" t="n">
        <v>223741</v>
      </c>
    </row>
    <row r="9" spans="1:4">
      <c r="A9" s="4" t="s">
        <v>697</v>
      </c>
      <c r="B9" s="5" t="n">
        <v>23370</v>
      </c>
      <c r="C9" s="5" t="n">
        <v>21968</v>
      </c>
    </row>
    <row r="10" spans="1:4">
      <c r="A10" s="4" t="s">
        <v>699</v>
      </c>
    </row>
    <row r="11" spans="1:4">
      <c r="A11" s="3" t="s">
        <v>696</v>
      </c>
    </row>
    <row r="12" spans="1:4">
      <c r="A12" s="4" t="s">
        <v>76</v>
      </c>
      <c r="B12" s="5" t="n">
        <v>54015</v>
      </c>
      <c r="C12" s="5" t="n">
        <v>39338</v>
      </c>
      <c r="D12" s="5" t="n">
        <v>38189</v>
      </c>
    </row>
    <row r="13" spans="1:4">
      <c r="A13" s="4" t="s">
        <v>697</v>
      </c>
      <c r="B13" s="5" t="n">
        <v>7713</v>
      </c>
      <c r="C13" s="5" t="n">
        <v>8910</v>
      </c>
    </row>
    <row r="14" spans="1:4">
      <c r="A14" s="4" t="s">
        <v>700</v>
      </c>
    </row>
    <row r="15" spans="1:4">
      <c r="A15" s="3" t="s">
        <v>696</v>
      </c>
    </row>
    <row r="16" spans="1:4">
      <c r="A16" s="4" t="s">
        <v>76</v>
      </c>
      <c r="B16" s="5" t="n">
        <v>1561</v>
      </c>
      <c r="C16" s="5" t="n">
        <v>1202</v>
      </c>
      <c r="D16" s="7" t="n">
        <v>844</v>
      </c>
    </row>
    <row r="17" spans="1:4">
      <c r="A17" s="4" t="s">
        <v>697</v>
      </c>
      <c r="B17" s="7" t="n">
        <v>21</v>
      </c>
      <c r="C17" s="7" t="n">
        <v>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75</v>
      </c>
    </row>
    <row r="3" spans="1:4">
      <c r="A3" s="3" t="s">
        <v>198</v>
      </c>
    </row>
    <row r="4" spans="1:4">
      <c r="A4" s="4" t="s">
        <v>702</v>
      </c>
      <c r="B4" s="6" t="n">
        <v>1.9</v>
      </c>
      <c r="C4" s="6" t="n">
        <v>1.9</v>
      </c>
      <c r="D4" s="6" t="n">
        <v>1.8</v>
      </c>
    </row>
    <row r="5" spans="1:4">
      <c r="A5" s="4" t="s">
        <v>703</v>
      </c>
      <c r="C5" s="4" t="s">
        <v>704</v>
      </c>
    </row>
    <row r="6" spans="1:4">
      <c r="A6" s="4" t="s">
        <v>705</v>
      </c>
      <c r="B6" s="11" t="n">
        <v>1.3</v>
      </c>
    </row>
    <row r="7" spans="1:4">
      <c r="A7" s="4" t="s">
        <v>706</v>
      </c>
      <c r="B7" s="6" t="n">
        <v>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7</v>
      </c>
      <c r="B1" s="2" t="s">
        <v>1</v>
      </c>
    </row>
    <row r="2" spans="1:4">
      <c r="B2" s="2" t="s">
        <v>2</v>
      </c>
      <c r="C2" s="2" t="s">
        <v>32</v>
      </c>
      <c r="D2" s="2" t="s">
        <v>75</v>
      </c>
    </row>
    <row r="3" spans="1:4">
      <c r="A3" s="3" t="s">
        <v>708</v>
      </c>
    </row>
    <row r="4" spans="1:4">
      <c r="A4" s="4" t="s">
        <v>709</v>
      </c>
      <c r="B4" s="5" t="n">
        <v>0</v>
      </c>
      <c r="C4" s="5" t="n">
        <v>0</v>
      </c>
      <c r="D4" s="5" t="n">
        <v>0</v>
      </c>
    </row>
    <row r="5" spans="1:4">
      <c r="A5" s="4" t="s">
        <v>710</v>
      </c>
      <c r="B5" s="4" t="s">
        <v>711</v>
      </c>
    </row>
    <row r="6" spans="1:4">
      <c r="A6" s="4" t="s">
        <v>712</v>
      </c>
    </row>
    <row r="7" spans="1:4">
      <c r="A7" s="3" t="s">
        <v>708</v>
      </c>
    </row>
    <row r="8" spans="1:4">
      <c r="A8" s="4" t="s">
        <v>713</v>
      </c>
      <c r="B8" s="4" t="s">
        <v>714</v>
      </c>
      <c r="C8" s="4" t="s">
        <v>715</v>
      </c>
      <c r="D8" s="4" t="s">
        <v>7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6"/>
    <col customWidth="1" max="5" min="5" width="46"/>
    <col customWidth="1" max="6" min="6" width="37"/>
    <col customWidth="1" max="7" min="7" width="46"/>
  </cols>
  <sheetData>
    <row r="1" spans="1:7">
      <c r="A1" s="1" t="s">
        <v>110</v>
      </c>
      <c r="B1" s="2" t="s">
        <v>111</v>
      </c>
      <c r="C1" s="2" t="s">
        <v>112</v>
      </c>
      <c r="D1" s="2" t="s">
        <v>113</v>
      </c>
      <c r="E1" s="2" t="s">
        <v>114</v>
      </c>
      <c r="F1" s="2" t="s">
        <v>115</v>
      </c>
      <c r="G1" s="2" t="s">
        <v>116</v>
      </c>
    </row>
    <row r="2" spans="1:7">
      <c r="A2" s="4" t="s">
        <v>117</v>
      </c>
      <c r="B2" s="7" t="n">
        <v>310362</v>
      </c>
      <c r="C2" s="7" t="n">
        <v>119</v>
      </c>
      <c r="D2" s="7" t="n">
        <v>295557</v>
      </c>
      <c r="E2" s="7" t="n">
        <v>-32273</v>
      </c>
      <c r="F2" s="7" t="n">
        <v>51042</v>
      </c>
      <c r="G2" s="7" t="n">
        <v>-4083</v>
      </c>
    </row>
    <row r="3" spans="1:7">
      <c r="A3" s="4" t="s">
        <v>93</v>
      </c>
      <c r="B3" s="5" t="n">
        <v>74806</v>
      </c>
      <c r="F3" s="5" t="n">
        <v>74806</v>
      </c>
    </row>
    <row r="4" spans="1:7">
      <c r="A4" s="4" t="s">
        <v>118</v>
      </c>
      <c r="B4" s="5" t="n">
        <v>-399</v>
      </c>
      <c r="G4" s="5" t="n">
        <v>-399</v>
      </c>
    </row>
    <row r="5" spans="1:7">
      <c r="A5" s="4" t="s">
        <v>119</v>
      </c>
      <c r="B5" s="5" t="n">
        <v>-55</v>
      </c>
      <c r="G5" s="5" t="n">
        <v>-55</v>
      </c>
    </row>
    <row r="6" spans="1:7">
      <c r="A6" s="4" t="s">
        <v>120</v>
      </c>
      <c r="B6" s="5" t="n">
        <v>9769</v>
      </c>
      <c r="D6" s="5" t="n">
        <v>9769</v>
      </c>
    </row>
    <row r="7" spans="1:7">
      <c r="A7" s="4" t="s">
        <v>121</v>
      </c>
      <c r="B7" s="5" t="n">
        <v>2511</v>
      </c>
      <c r="C7" s="5" t="n">
        <v>1</v>
      </c>
      <c r="D7" s="5" t="n">
        <v>2510</v>
      </c>
    </row>
    <row r="8" spans="1:7">
      <c r="A8" s="4" t="s">
        <v>122</v>
      </c>
      <c r="B8" s="5" t="n">
        <v>-5020</v>
      </c>
      <c r="D8" s="5" t="n">
        <v>-5020</v>
      </c>
    </row>
    <row r="9" spans="1:7">
      <c r="A9" s="4" t="s">
        <v>123</v>
      </c>
      <c r="B9" s="5" t="n">
        <v>4243</v>
      </c>
      <c r="D9" s="5" t="n">
        <v>4243</v>
      </c>
    </row>
    <row r="10" spans="1:7">
      <c r="A10" s="4" t="s">
        <v>124</v>
      </c>
      <c r="B10" s="5" t="n">
        <v>-37974</v>
      </c>
      <c r="E10" s="5" t="n">
        <v>-37974</v>
      </c>
    </row>
    <row r="11" spans="1:7">
      <c r="A11" s="4" t="s">
        <v>125</v>
      </c>
      <c r="B11" s="5" t="n">
        <v>-24035</v>
      </c>
      <c r="F11" s="5" t="n">
        <v>-24035</v>
      </c>
    </row>
    <row r="12" spans="1:7">
      <c r="A12" s="4" t="s">
        <v>126</v>
      </c>
      <c r="B12" s="5" t="n">
        <v>334208</v>
      </c>
      <c r="C12" s="5" t="n">
        <v>120</v>
      </c>
      <c r="D12" s="5" t="n">
        <v>307059</v>
      </c>
      <c r="E12" s="5" t="n">
        <v>-70247</v>
      </c>
      <c r="F12" s="5" t="n">
        <v>101813</v>
      </c>
      <c r="G12" s="5" t="n">
        <v>-4537</v>
      </c>
    </row>
    <row r="13" spans="1:7">
      <c r="A13" s="4" t="s">
        <v>93</v>
      </c>
      <c r="B13" s="5" t="n">
        <v>96037</v>
      </c>
      <c r="F13" s="5" t="n">
        <v>96037</v>
      </c>
    </row>
    <row r="14" spans="1:7">
      <c r="A14" s="4" t="s">
        <v>118</v>
      </c>
      <c r="B14" s="5" t="n">
        <v>-512</v>
      </c>
      <c r="G14" s="5" t="n">
        <v>-512</v>
      </c>
    </row>
    <row r="15" spans="1:7">
      <c r="A15" s="4" t="s">
        <v>119</v>
      </c>
      <c r="B15" s="5" t="n">
        <v>-180</v>
      </c>
      <c r="G15" s="5" t="n">
        <v>-180</v>
      </c>
    </row>
    <row r="16" spans="1:7">
      <c r="A16" s="4" t="s">
        <v>120</v>
      </c>
      <c r="B16" s="5" t="n">
        <v>12519</v>
      </c>
      <c r="D16" s="5" t="n">
        <v>12519</v>
      </c>
    </row>
    <row r="17" spans="1:7">
      <c r="A17" s="4" t="s">
        <v>121</v>
      </c>
      <c r="B17" s="5" t="n">
        <v>1824</v>
      </c>
      <c r="C17" s="5" t="n">
        <v>1</v>
      </c>
      <c r="D17" s="5" t="n">
        <v>1823</v>
      </c>
    </row>
    <row r="18" spans="1:7">
      <c r="A18" s="4" t="s">
        <v>122</v>
      </c>
      <c r="B18" s="5" t="n">
        <v>-4496</v>
      </c>
      <c r="D18" s="5" t="n">
        <v>-4496</v>
      </c>
    </row>
    <row r="19" spans="1:7">
      <c r="A19" s="4" t="s">
        <v>123</v>
      </c>
      <c r="B19" s="5" t="n">
        <v>4310</v>
      </c>
      <c r="D19" s="5" t="n">
        <v>4310</v>
      </c>
    </row>
    <row r="20" spans="1:7">
      <c r="A20" s="4" t="s">
        <v>124</v>
      </c>
      <c r="B20" s="5" t="n">
        <v>-23158</v>
      </c>
      <c r="E20" s="5" t="n">
        <v>-23158</v>
      </c>
    </row>
    <row r="21" spans="1:7">
      <c r="A21" s="4" t="s">
        <v>125</v>
      </c>
      <c r="B21" s="5" t="n">
        <v>-29839</v>
      </c>
      <c r="F21" s="5" t="n">
        <v>-29839</v>
      </c>
    </row>
    <row r="22" spans="1:7">
      <c r="A22" s="4" t="s">
        <v>127</v>
      </c>
      <c r="B22" s="5" t="n">
        <v>390713</v>
      </c>
      <c r="C22" s="5" t="n">
        <v>121</v>
      </c>
      <c r="D22" s="5" t="n">
        <v>321215</v>
      </c>
      <c r="E22" s="5" t="n">
        <v>-93405</v>
      </c>
      <c r="F22" s="5" t="n">
        <v>168011</v>
      </c>
      <c r="G22" s="5" t="n">
        <v>-5229</v>
      </c>
    </row>
    <row r="23" spans="1:7">
      <c r="A23" s="4" t="s">
        <v>93</v>
      </c>
      <c r="B23" s="5" t="n">
        <v>126172</v>
      </c>
      <c r="F23" s="5" t="n">
        <v>126172</v>
      </c>
    </row>
    <row r="24" spans="1:7">
      <c r="A24" s="4" t="s">
        <v>118</v>
      </c>
      <c r="B24" s="5" t="n">
        <v>-7037</v>
      </c>
      <c r="G24" s="5" t="n">
        <v>-7037</v>
      </c>
    </row>
    <row r="25" spans="1:7">
      <c r="A25" s="4" t="s">
        <v>119</v>
      </c>
      <c r="B25" s="5" t="n">
        <v>38</v>
      </c>
      <c r="G25" s="5" t="n">
        <v>38</v>
      </c>
    </row>
    <row r="26" spans="1:7">
      <c r="A26" s="4" t="s">
        <v>120</v>
      </c>
      <c r="B26" s="5" t="n">
        <v>14511</v>
      </c>
      <c r="D26" s="5" t="n">
        <v>14511</v>
      </c>
    </row>
    <row r="27" spans="1:7">
      <c r="A27" s="4" t="s">
        <v>121</v>
      </c>
      <c r="B27" s="5" t="n">
        <v>2299</v>
      </c>
      <c r="D27" s="5" t="n">
        <v>2299</v>
      </c>
    </row>
    <row r="28" spans="1:7">
      <c r="A28" s="4" t="s">
        <v>122</v>
      </c>
      <c r="B28" s="5" t="n">
        <v>-5173</v>
      </c>
      <c r="C28" s="5" t="n">
        <v>-1</v>
      </c>
      <c r="D28" s="5" t="n">
        <v>-5172</v>
      </c>
    </row>
    <row r="29" spans="1:7">
      <c r="A29" s="4" t="s">
        <v>123</v>
      </c>
      <c r="B29" s="5" t="n">
        <v>9458</v>
      </c>
      <c r="D29" s="5" t="n">
        <v>9458</v>
      </c>
    </row>
    <row r="30" spans="1:7">
      <c r="A30" s="4" t="s">
        <v>124</v>
      </c>
      <c r="B30" s="5" t="n">
        <v>-23925</v>
      </c>
      <c r="E30" s="5" t="n">
        <v>-23925</v>
      </c>
    </row>
    <row r="31" spans="1:7">
      <c r="A31" s="4" t="s">
        <v>125</v>
      </c>
      <c r="B31" s="5" t="n">
        <v>-39043</v>
      </c>
      <c r="F31" s="5" t="n">
        <v>-39043</v>
      </c>
    </row>
    <row r="32" spans="1:7">
      <c r="A32" s="4" t="s">
        <v>128</v>
      </c>
      <c r="B32" s="7" t="n">
        <v>468013</v>
      </c>
      <c r="C32" s="7" t="n">
        <v>120</v>
      </c>
      <c r="D32" s="7" t="n">
        <v>342311</v>
      </c>
      <c r="E32" s="7" t="n">
        <v>-117330</v>
      </c>
      <c r="F32" s="7" t="n">
        <v>255140</v>
      </c>
      <c r="G32" s="7" t="n">
        <v>-122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5</v>
      </c>
    </row>
    <row r="3" spans="1:4">
      <c r="A3" s="3" t="s">
        <v>130</v>
      </c>
    </row>
    <row r="4" spans="1:4">
      <c r="A4" s="4" t="s">
        <v>93</v>
      </c>
      <c r="B4" s="7" t="n">
        <v>126172</v>
      </c>
      <c r="C4" s="7" t="n">
        <v>96037</v>
      </c>
      <c r="D4" s="7" t="n">
        <v>74806</v>
      </c>
    </row>
    <row r="5" spans="1:4">
      <c r="A5" s="3" t="s">
        <v>131</v>
      </c>
    </row>
    <row r="6" spans="1:4">
      <c r="A6" s="4" t="s">
        <v>84</v>
      </c>
      <c r="B6" s="5" t="n">
        <v>17838</v>
      </c>
      <c r="C6" s="5" t="n">
        <v>18542</v>
      </c>
      <c r="D6" s="5" t="n">
        <v>17379</v>
      </c>
    </row>
    <row r="7" spans="1:4">
      <c r="A7" s="4" t="s">
        <v>132</v>
      </c>
      <c r="B7" s="5" t="n">
        <v>14511</v>
      </c>
      <c r="C7" s="5" t="n">
        <v>12519</v>
      </c>
      <c r="D7" s="5" t="n">
        <v>9769</v>
      </c>
    </row>
    <row r="8" spans="1:4">
      <c r="A8" s="4" t="s">
        <v>133</v>
      </c>
      <c r="B8" s="5" t="n">
        <v>-2581</v>
      </c>
      <c r="C8" s="5" t="n">
        <v>-2424</v>
      </c>
      <c r="D8" s="5" t="n">
        <v>-374</v>
      </c>
    </row>
    <row r="9" spans="1:4">
      <c r="A9" s="4" t="s">
        <v>80</v>
      </c>
      <c r="B9" s="5" t="n">
        <v>1170</v>
      </c>
      <c r="C9" s="5" t="n">
        <v>2049</v>
      </c>
      <c r="D9" s="5" t="n">
        <v>1725</v>
      </c>
    </row>
    <row r="10" spans="1:4">
      <c r="A10" s="3" t="s">
        <v>134</v>
      </c>
    </row>
    <row r="11" spans="1:4">
      <c r="A11" s="4" t="s">
        <v>135</v>
      </c>
      <c r="B11" s="5" t="n">
        <v>-10429</v>
      </c>
      <c r="C11" s="5" t="n">
        <v>-6748</v>
      </c>
      <c r="D11" s="5" t="n">
        <v>827</v>
      </c>
    </row>
    <row r="12" spans="1:4">
      <c r="A12" s="4" t="s">
        <v>136</v>
      </c>
      <c r="B12" s="5" t="n">
        <v>-2125</v>
      </c>
      <c r="C12" s="5" t="n">
        <v>-2662</v>
      </c>
      <c r="D12" s="5" t="n">
        <v>3344</v>
      </c>
    </row>
    <row r="13" spans="1:4">
      <c r="A13" s="4" t="s">
        <v>137</v>
      </c>
      <c r="B13" s="5" t="n">
        <v>5487</v>
      </c>
      <c r="C13" s="5" t="n">
        <v>3986</v>
      </c>
      <c r="D13" s="5" t="n">
        <v>1309</v>
      </c>
    </row>
    <row r="14" spans="1:4">
      <c r="A14" s="4" t="s">
        <v>138</v>
      </c>
      <c r="B14" s="5" t="n">
        <v>3221</v>
      </c>
      <c r="C14" s="5" t="n">
        <v>-941</v>
      </c>
      <c r="D14" s="5" t="n">
        <v>2365</v>
      </c>
    </row>
    <row r="15" spans="1:4">
      <c r="A15" s="4" t="s">
        <v>139</v>
      </c>
      <c r="B15" s="5" t="n">
        <v>203</v>
      </c>
      <c r="C15" s="5" t="n">
        <v>-153</v>
      </c>
      <c r="D15" s="5" t="n">
        <v>-248</v>
      </c>
    </row>
    <row r="16" spans="1:4">
      <c r="A16" s="4" t="s">
        <v>140</v>
      </c>
      <c r="B16" s="5" t="n">
        <v>2344</v>
      </c>
      <c r="C16" s="5" t="n">
        <v>-9</v>
      </c>
      <c r="D16" s="5" t="n">
        <v>-950</v>
      </c>
    </row>
    <row r="17" spans="1:4">
      <c r="A17" s="4" t="s">
        <v>141</v>
      </c>
      <c r="B17" s="5" t="n">
        <v>80289</v>
      </c>
      <c r="C17" s="5" t="n">
        <v>120196</v>
      </c>
      <c r="D17" s="5" t="n">
        <v>109952</v>
      </c>
    </row>
    <row r="18" spans="1:4">
      <c r="A18" s="3" t="s">
        <v>142</v>
      </c>
    </row>
    <row r="19" spans="1:4">
      <c r="A19" s="4" t="s">
        <v>143</v>
      </c>
      <c r="B19" s="5" t="n">
        <v>46347</v>
      </c>
      <c r="C19" s="5" t="n">
        <v>35248</v>
      </c>
      <c r="D19" s="5" t="n">
        <v>17574</v>
      </c>
    </row>
    <row r="20" spans="1:4">
      <c r="A20" s="4" t="s">
        <v>144</v>
      </c>
      <c r="B20" s="5" t="n">
        <v>-81438</v>
      </c>
      <c r="C20" s="5" t="n">
        <v>-57175</v>
      </c>
      <c r="D20" s="5" t="n">
        <v>-16423</v>
      </c>
    </row>
    <row r="21" spans="1:4">
      <c r="A21" s="4" t="s">
        <v>145</v>
      </c>
      <c r="B21" s="5" t="n">
        <v>-6385</v>
      </c>
      <c r="C21" s="5" t="n">
        <v>-4795</v>
      </c>
      <c r="D21" s="5" t="n">
        <v>-4627</v>
      </c>
    </row>
    <row r="22" spans="1:4">
      <c r="A22" s="4" t="s">
        <v>146</v>
      </c>
      <c r="B22" s="5" t="n">
        <v>-12118</v>
      </c>
      <c r="C22" s="5" t="n">
        <v>-10589</v>
      </c>
      <c r="D22" s="5" t="n">
        <v>-10160</v>
      </c>
    </row>
    <row r="23" spans="1:4">
      <c r="A23" s="4" t="s">
        <v>80</v>
      </c>
      <c r="B23" s="5" t="n">
        <v>414</v>
      </c>
      <c r="C23" s="5" t="n">
        <v>-642</v>
      </c>
      <c r="D23" s="5" t="n">
        <v>611</v>
      </c>
    </row>
    <row r="24" spans="1:4">
      <c r="A24" s="4" t="s">
        <v>147</v>
      </c>
      <c r="B24" s="5" t="n">
        <v>-53180</v>
      </c>
      <c r="C24" s="5" t="n">
        <v>-37953</v>
      </c>
      <c r="D24" s="5" t="n">
        <v>-13025</v>
      </c>
    </row>
    <row r="25" spans="1:4">
      <c r="A25" s="3" t="s">
        <v>148</v>
      </c>
    </row>
    <row r="26" spans="1:4">
      <c r="A26" s="4" t="s">
        <v>125</v>
      </c>
      <c r="B26" s="5" t="n">
        <v>-38495</v>
      </c>
      <c r="C26" s="5" t="n">
        <v>-29534</v>
      </c>
      <c r="D26" s="5" t="n">
        <v>-23941</v>
      </c>
    </row>
    <row r="27" spans="1:4">
      <c r="A27" s="4" t="s">
        <v>121</v>
      </c>
      <c r="B27" s="5" t="n">
        <v>2299</v>
      </c>
      <c r="C27" s="5" t="n">
        <v>1824</v>
      </c>
      <c r="D27" s="5" t="n">
        <v>2511</v>
      </c>
    </row>
    <row r="28" spans="1:4">
      <c r="A28" s="4" t="s">
        <v>122</v>
      </c>
      <c r="B28" s="5" t="n">
        <v>-5173</v>
      </c>
      <c r="C28" s="5" t="n">
        <v>-4496</v>
      </c>
      <c r="D28" s="5" t="n">
        <v>-5020</v>
      </c>
    </row>
    <row r="29" spans="1:4">
      <c r="A29" s="4" t="s">
        <v>123</v>
      </c>
      <c r="B29" s="5" t="n">
        <v>9458</v>
      </c>
      <c r="C29" s="5" t="n">
        <v>4310</v>
      </c>
      <c r="D29" s="5" t="n">
        <v>4243</v>
      </c>
    </row>
    <row r="30" spans="1:4">
      <c r="A30" s="4" t="s">
        <v>124</v>
      </c>
      <c r="B30" s="5" t="n">
        <v>-23925</v>
      </c>
      <c r="C30" s="5" t="n">
        <v>-23158</v>
      </c>
      <c r="D30" s="5" t="n">
        <v>-37974</v>
      </c>
    </row>
    <row r="31" spans="1:4">
      <c r="A31" s="4" t="s">
        <v>80</v>
      </c>
      <c r="D31" s="5" t="n">
        <v>-42</v>
      </c>
    </row>
    <row r="32" spans="1:4">
      <c r="A32" s="4" t="s">
        <v>149</v>
      </c>
      <c r="B32" s="5" t="n">
        <v>-55836</v>
      </c>
      <c r="C32" s="5" t="n">
        <v>-51054</v>
      </c>
      <c r="D32" s="5" t="n">
        <v>-60223</v>
      </c>
    </row>
    <row r="33" spans="1:4">
      <c r="A33" s="4" t="s">
        <v>150</v>
      </c>
      <c r="B33" s="5" t="n">
        <v>-2758</v>
      </c>
      <c r="C33" s="5" t="n">
        <v>-385</v>
      </c>
      <c r="D33" s="5" t="n">
        <v>-471</v>
      </c>
    </row>
    <row r="34" spans="1:4">
      <c r="A34" s="3" t="s">
        <v>34</v>
      </c>
    </row>
    <row r="35" spans="1:4">
      <c r="A35" s="4" t="s">
        <v>151</v>
      </c>
      <c r="B35" s="5" t="n">
        <v>-31485</v>
      </c>
      <c r="C35" s="5" t="n">
        <v>30804</v>
      </c>
      <c r="D35" s="5" t="n">
        <v>36233</v>
      </c>
    </row>
    <row r="36" spans="1:4">
      <c r="A36" s="4" t="s">
        <v>152</v>
      </c>
      <c r="B36" s="5" t="n">
        <v>199728</v>
      </c>
      <c r="C36" s="5" t="n">
        <v>168924</v>
      </c>
      <c r="D36" s="5" t="n">
        <v>132691</v>
      </c>
    </row>
    <row r="37" spans="1:4">
      <c r="A37" s="4" t="s">
        <v>153</v>
      </c>
      <c r="B37" s="5" t="n">
        <v>168243</v>
      </c>
      <c r="C37" s="5" t="n">
        <v>199728</v>
      </c>
      <c r="D37" s="5" t="n">
        <v>168924</v>
      </c>
    </row>
    <row r="38" spans="1:4">
      <c r="A38" s="3" t="s">
        <v>154</v>
      </c>
    </row>
    <row r="39" spans="1:4">
      <c r="A39" s="4" t="s">
        <v>155</v>
      </c>
      <c r="B39" s="5" t="n">
        <v>58268</v>
      </c>
      <c r="C39" s="7" t="n">
        <v>50875</v>
      </c>
      <c r="D39" s="7" t="n">
        <v>33627</v>
      </c>
    </row>
    <row r="40" spans="1:4">
      <c r="A40" s="4" t="s">
        <v>156</v>
      </c>
    </row>
    <row r="41" spans="1:4">
      <c r="A41" s="3" t="s">
        <v>134</v>
      </c>
    </row>
    <row r="42" spans="1:4">
      <c r="A42" s="4" t="s">
        <v>157</v>
      </c>
      <c r="B42" s="5" t="n">
        <v>-74195</v>
      </c>
    </row>
    <row r="43" spans="1:4">
      <c r="A43" s="4" t="s">
        <v>158</v>
      </c>
    </row>
    <row r="44" spans="1:4">
      <c r="A44" s="3" t="s">
        <v>134</v>
      </c>
    </row>
    <row r="45" spans="1:4">
      <c r="A45" s="4" t="s">
        <v>157</v>
      </c>
      <c r="B45" s="7" t="n">
        <v>-13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17:06Z</dcterms:created>
  <dcterms:modified xmlns:dcterms="http://purl.org/dc/terms/" xmlns:xsi="http://www.w3.org/2001/XMLSchema-instance" xsi:type="dcterms:W3CDTF">2017-02-21T17:17:06Z</dcterms:modified>
</cp:coreProperties>
</file>